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License Agreements" sheetId="17" state="visible" r:id="rId17"/>
    <sheet xmlns:r="http://schemas.openxmlformats.org/officeDocument/2006/relationships" name="Income Taxes" sheetId="18" state="visible" r:id="rId18"/>
    <sheet xmlns:r="http://schemas.openxmlformats.org/officeDocument/2006/relationships" name="Other (Expense) Income, Net"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Quarterly Consolidated Financia"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Accounts Payable and Accrued 28"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Other (Expense) Income, Net (Ta" sheetId="32" state="visible" r:id="rId32"/>
    <sheet xmlns:r="http://schemas.openxmlformats.org/officeDocument/2006/relationships" name="Commitments and Contingencies (" sheetId="33" state="visible" r:id="rId33"/>
    <sheet xmlns:r="http://schemas.openxmlformats.org/officeDocument/2006/relationships" name="Quarterly Consolidated Financ34" sheetId="34" state="visible" r:id="rId34"/>
    <sheet xmlns:r="http://schemas.openxmlformats.org/officeDocument/2006/relationships" name="Description of Business - Addit"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Fair Value Measurements of Fina" sheetId="40" state="visible" r:id="rId40"/>
    <sheet xmlns:r="http://schemas.openxmlformats.org/officeDocument/2006/relationships" name="Fair Value Measurement, Derivat" sheetId="41" state="visible" r:id="rId41"/>
    <sheet xmlns:r="http://schemas.openxmlformats.org/officeDocument/2006/relationships" name="Inventory - Summary of Inventor" sheetId="42" state="visible" r:id="rId42"/>
    <sheet xmlns:r="http://schemas.openxmlformats.org/officeDocument/2006/relationships" name="Property, Plant and Equipment43" sheetId="43" state="visible" r:id="rId43"/>
    <sheet xmlns:r="http://schemas.openxmlformats.org/officeDocument/2006/relationships" name="Property, Plant and Equipment -" sheetId="44" state="visible" r:id="rId44"/>
    <sheet xmlns:r="http://schemas.openxmlformats.org/officeDocument/2006/relationships" name="Goodwill - Additional Informati" sheetId="45" state="visible" r:id="rId45"/>
    <sheet xmlns:r="http://schemas.openxmlformats.org/officeDocument/2006/relationships" name="Accounts Payable and Accrued 46" sheetId="46" state="visible" r:id="rId46"/>
    <sheet xmlns:r="http://schemas.openxmlformats.org/officeDocument/2006/relationships" name="Debt - Additional Information (" sheetId="47" state="visible" r:id="rId47"/>
    <sheet xmlns:r="http://schemas.openxmlformats.org/officeDocument/2006/relationships" name="Debt - Summary of Outstanding C"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ummar51" sheetId="51" state="visible" r:id="rId51"/>
    <sheet xmlns:r="http://schemas.openxmlformats.org/officeDocument/2006/relationships" name="Stockholders' Equity - Stock Ba" sheetId="52" state="visible" r:id="rId52"/>
    <sheet xmlns:r="http://schemas.openxmlformats.org/officeDocument/2006/relationships" name="Stockholders' Equity - Summar53" sheetId="53" state="visible" r:id="rId53"/>
    <sheet xmlns:r="http://schemas.openxmlformats.org/officeDocument/2006/relationships" name="Stockholders' Equity - Black Sc" sheetId="54" state="visible" r:id="rId54"/>
    <sheet xmlns:r="http://schemas.openxmlformats.org/officeDocument/2006/relationships" name="License Agreements - Additional" sheetId="55" state="visible" r:id="rId55"/>
    <sheet xmlns:r="http://schemas.openxmlformats.org/officeDocument/2006/relationships" name="Income Taxes - Additional Infor" sheetId="56" state="visible" r:id="rId56"/>
    <sheet xmlns:r="http://schemas.openxmlformats.org/officeDocument/2006/relationships" name="Income Taxes - Income Tax Provi" sheetId="57" state="visible" r:id="rId57"/>
    <sheet xmlns:r="http://schemas.openxmlformats.org/officeDocument/2006/relationships" name="Income Taxes - Effective Income" sheetId="58" state="visible" r:id="rId58"/>
    <sheet xmlns:r="http://schemas.openxmlformats.org/officeDocument/2006/relationships" name="Income Taxes - Significant Comp" sheetId="59" state="visible" r:id="rId59"/>
    <sheet xmlns:r="http://schemas.openxmlformats.org/officeDocument/2006/relationships" name="Income Taxes - Deferred Tax Ass" sheetId="60" state="visible" r:id="rId60"/>
    <sheet xmlns:r="http://schemas.openxmlformats.org/officeDocument/2006/relationships" name="Other (Expense) Income, Net - C"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Business Segments (Details)" sheetId="64" state="visible" r:id="rId64"/>
    <sheet xmlns:r="http://schemas.openxmlformats.org/officeDocument/2006/relationships" name="Quarterly Consolidated Financ65" sheetId="65" state="visible" r:id="rId65"/>
  </sheets>
  <definedNames/>
  <calcPr calcId="124519" fullCalcOnLoad="1"/>
</workbook>
</file>

<file path=xl/sharedStrings.xml><?xml version="1.0" encoding="utf-8"?>
<sst xmlns="http://schemas.openxmlformats.org/spreadsheetml/2006/main" uniqueCount="623">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KERX</t>
  </si>
  <si>
    <t>Entity Registrant Name</t>
  </si>
  <si>
    <t>KERYX BIOPHARMACEUTICAL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 and cash equivalents</t>
  </si>
  <si>
    <t>Inventory</t>
  </si>
  <si>
    <t>Accounts receivable, net</t>
  </si>
  <si>
    <t>Receivable from landlord</t>
  </si>
  <si>
    <t>Other current assets</t>
  </si>
  <si>
    <t>Total current assets</t>
  </si>
  <si>
    <t>Property, plant and equipment, net</t>
  </si>
  <si>
    <t>Goodwill</t>
  </si>
  <si>
    <t>Other assets, net</t>
  </si>
  <si>
    <t>Total assets</t>
  </si>
  <si>
    <t>Current liabilities:</t>
  </si>
  <si>
    <t>Accounts payable and accrued expenses</t>
  </si>
  <si>
    <t>Deferred revenue</t>
  </si>
  <si>
    <t>Derivative liability</t>
  </si>
  <si>
    <t>Deferred lease incentive, current portion</t>
  </si>
  <si>
    <t>Other current liabilities</t>
  </si>
  <si>
    <t>Total current liabilities</t>
  </si>
  <si>
    <t>Convertible senior notes</t>
  </si>
  <si>
    <t>Deferred lease incentive, net of current portion</t>
  </si>
  <si>
    <t>Deferred tax liability</t>
  </si>
  <si>
    <t>Other liabilities</t>
  </si>
  <si>
    <t>Total liabilities</t>
  </si>
  <si>
    <t>Commitments and contingencies</t>
  </si>
  <si>
    <t xml:space="preserve"> </t>
  </si>
  <si>
    <t>Stockholders’ (deficit) equity:</t>
  </si>
  <si>
    <t>Preferred stock, $0.001 par value per share (5,000,000 shares authorized, no shares issued and outstanding)</t>
  </si>
  <si>
    <t>Common stock, $0.001 par value per share (180,000,000 and 130,000,000 shares authorized, 105,921,052 and 105,221,555 shares issued, 105,841,104 and 105,141,607 shares outstanding at December 31, 2016 and 2015, respectively)</t>
  </si>
  <si>
    <t>Additional paid-in capital</t>
  </si>
  <si>
    <t>Treasury stock, at cost, 79,948 shares at December 31, 2016 and 2015</t>
  </si>
  <si>
    <t>Accumulated deficit</t>
  </si>
  <si>
    <t>Total stockholders’ (deficit) equity</t>
  </si>
  <si>
    <t>Total liabilities and stockholders’ (deficit)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 USD ($) $ in Thousands</t>
  </si>
  <si>
    <t>Dec. 31, 2014</t>
  </si>
  <si>
    <t>Revenues:</t>
  </si>
  <si>
    <t>Net U.S. Auryxia product sales</t>
  </si>
  <si>
    <t>License revenue</t>
  </si>
  <si>
    <t>Total revenues</t>
  </si>
  <si>
    <t>Costs and expenses:</t>
  </si>
  <si>
    <t>Cost of goods sold</t>
  </si>
  <si>
    <t>License expenses</t>
  </si>
  <si>
    <t>Research and development</t>
  </si>
  <si>
    <t>Selling, general and administrative</t>
  </si>
  <si>
    <t>Total costs and expenses</t>
  </si>
  <si>
    <t>Operating loss</t>
  </si>
  <si>
    <t>Other (expense) income:</t>
  </si>
  <si>
    <t>Amortization of debt discount</t>
  </si>
  <si>
    <t>Other (expense) income, net</t>
  </si>
  <si>
    <t>Total other (expense) income:</t>
  </si>
  <si>
    <t>Loss before income taxes</t>
  </si>
  <si>
    <t>Income taxes</t>
  </si>
  <si>
    <t>Net loss</t>
  </si>
  <si>
    <t>Basic and diluted net loss per common share (USD per share)</t>
  </si>
  <si>
    <t>Weighted average shares used in computing basic and diluted net loss per common share (in shares)</t>
  </si>
  <si>
    <t>Consolidated Statements of Stockholders' Equity (Deficit) - USD ($) $ in Thousands</t>
  </si>
  <si>
    <t>Total</t>
  </si>
  <si>
    <t>Common stock</t>
  </si>
  <si>
    <t>Treasury stock</t>
  </si>
  <si>
    <t>Beginning Balance (in shares) at Dec. 31, 2013</t>
  </si>
  <si>
    <t>Beginning Balance at Dec. 31, 2013</t>
  </si>
  <si>
    <t>Increase (Decrease) in Stockholders' Equity [Roll Forward]</t>
  </si>
  <si>
    <t>Issuance of common stock in public offering, net of offering costs (in shares)</t>
  </si>
  <si>
    <t>Issuance of common stock in public offering, net of offering costs</t>
  </si>
  <si>
    <t>Issuance of restricted stock (in shares)</t>
  </si>
  <si>
    <t>Issuance of restricted stock</t>
  </si>
  <si>
    <t>Forfeiture of restricted stock (in shares )</t>
  </si>
  <si>
    <t>Forfeiture of restricted stock</t>
  </si>
  <si>
    <t>[1]</t>
  </si>
  <si>
    <t>Issuance of common stock in connection with the exercise of stock options (in shares)</t>
  </si>
  <si>
    <t>Issuance of common stock in connection with the exercise of stock options</t>
  </si>
  <si>
    <t>Stock-based compensation</t>
  </si>
  <si>
    <t>Ending Balance (in shares) at Dec. 31, 2014</t>
  </si>
  <si>
    <t>Ending Balance at Dec. 31, 2014</t>
  </si>
  <si>
    <t>Surrender of common stock for tax withholding (in shares)</t>
  </si>
  <si>
    <t>Surrender of common stock for tax withholding</t>
  </si>
  <si>
    <t>Ending Balance (in shares) at Dec. 31, 2015</t>
  </si>
  <si>
    <t>Ending Balance at Dec. 31, 2015</t>
  </si>
  <si>
    <t>Reclassification of derivative liability to equity</t>
  </si>
  <si>
    <t>Ending Balance (in shares) at Dec. 31, 2016</t>
  </si>
  <si>
    <t>Ending Balance at Dec. 31, 2016</t>
  </si>
  <si>
    <t>Amount less than one thousand dollars.</t>
  </si>
  <si>
    <t>Consolidated Statements of Stockholders' Equity (Deficit) (Parenthetical) - USD ($) $ in Thousands</t>
  </si>
  <si>
    <t>Statement of Stockholders' Equity [Abstract]</t>
  </si>
  <si>
    <t>Issuance of common stock in public offering, offering costs</t>
  </si>
  <si>
    <t>Consolidated Statements of Cash Flows - USD ($) $ in Thousands</t>
  </si>
  <si>
    <t>Cash flows from operating activities:</t>
  </si>
  <si>
    <t>Adjustments to reconcile net loss to cash flows used in operating activities:</t>
  </si>
  <si>
    <t>Stock-based compensation expense</t>
  </si>
  <si>
    <t>Change in fair value of derivative liability</t>
  </si>
  <si>
    <t>Depreciation and amortization</t>
  </si>
  <si>
    <t>Loss on disposal of fixed assets</t>
  </si>
  <si>
    <t>Write-down of inventory to net realizable value</t>
  </si>
  <si>
    <t>Cash received from landlord</t>
  </si>
  <si>
    <t>Amortization of deferred lease incentive</t>
  </si>
  <si>
    <t>Deferred income taxes</t>
  </si>
  <si>
    <t>Changes in operating assets and liabilities:</t>
  </si>
  <si>
    <t>Accrued interest receivable</t>
  </si>
  <si>
    <t>Security deposits</t>
  </si>
  <si>
    <t>Other assets</t>
  </si>
  <si>
    <t>Net cash used in operating activities</t>
  </si>
  <si>
    <t>Cash flows from investing activities:</t>
  </si>
  <si>
    <t>Purchases of property, plant and equipment</t>
  </si>
  <si>
    <t>Investment in held-to-maturity short-term securities</t>
  </si>
  <si>
    <t>Proceeds from maturity of held-to-maturity short-term securities</t>
  </si>
  <si>
    <t>Net cash (used in) provided by investing activities</t>
  </si>
  <si>
    <t>Cash flows from financing activities:</t>
  </si>
  <si>
    <t>Proceeds from public offerings, net</t>
  </si>
  <si>
    <t>Proceeds from issuance of convertible senior notes</t>
  </si>
  <si>
    <t>Proceeds from exercise of stock options</t>
  </si>
  <si>
    <t>Net cash provided by financing activities</t>
  </si>
  <si>
    <t>Net (decrease) increase in cash and cash equivalents</t>
  </si>
  <si>
    <t>Cash and cash equivalents at beginning of year</t>
  </si>
  <si>
    <t>Cash and cash equivalents at end of year</t>
  </si>
  <si>
    <t>Supplemental disclosures of non-cash investing and financing activities</t>
  </si>
  <si>
    <t>Increase of receivable from landlord and deferred lease incentive</t>
  </si>
  <si>
    <t>Description of Business</t>
  </si>
  <si>
    <t>Organization, Consolidation and Presentation of Financial Statements [Abstract]</t>
  </si>
  <si>
    <t xml:space="preserve">DESCRIPTION OF BUSINESS OVERVIEW We are a commercial stage biopharmaceutical company focused on bringing innovative medicines to people with renal disease. Our long-term vision is to build a leading renal company. Our marketed product, Auryxia (ferric citrate), which is an orally available, absorbable, iron-based medicine is approved in the United States for the control of serum phosphorus levels in patients with chronic kidney disease, or CKD, on dialysis. Ferric citrate is also approved in Japan under the trade name Riona and marketed by our Japanese partner, Japan Tobacco Inc., or JT, and its subsidiary, Torii Pharmaceutical Co. Ltd., or Torii, and approved in Europe as Fexeric. We are also investigating the use of ferric citrate for the treatment of iron deficiency anemia, or IDA, in adults with non-dialysis dependent, CKD, or NDD-CKD, and, pending potential approval for this indication, plan to leverage our U.S. clinical and commercial infrastructure and treat many more people with CKD. Our vision of building a leading renal company includes expansion of our product portfolio with other medicines that help patients with kidney disease. We use the brand name Auryxia only when we refer to the approved indication in the United States. We refer to the product as ferric citrate when referring to its investigational use. OUR STRATEGY Our business is focused on creating long-term stockholder value by bringing differentiated medicines for the treatment of people with kidney disease to the market that provide meaningful benefits to patients and their healthcare providers. The three pathways to our strategy are: Maximize Auryxia's Potential We developed and subsequently launched Auryxia in the United States in late December 2014. Auryxia is a non-chewable, orally-administered phosphate binder for patients on dialysis. Auryxia is being marketed in the United States to renal care teams through our specialty salesforce and commercial infrastructure. In the United States, there are approximately 450,000 adult patients with CKD requiring dialysis (referred to as End Stage Renal Disease, or ESRD), including approximately 350,000 adults currently taking a phosphate binder. Our field-based organization is aligned to 95 territories calling on target nephrologists and their associated dialysis centers. We believe strong fundamentals are in place to continue to drive commercial adoption of Auryxia in the dialysis setting following the return of this medicine to patients in November 2016. We also believe that we can maximize the potential of ferric citrate through potential label expansion for the treatment of IDA, NDD-CKD patients. We completed a pivotal Phase 3 clinical trial evaluating ferric citrate for this indication and presented results from this trial to the medical community at the American Society of Nephrology’s Kidney Week 2016 Annual Meeting. The results from this trial were also published online in the Journal of the American Society of Nephrology in January 2017. We submitted a supplemental new drug application, or sNDA, to the U.S. Food and Drug Administration, or FDA, in January 2017 seeking to expand the label for Auryxia to include the treatment of IDA in NDD-CKD patients and expect that the sNDA will be accepted by the FDA for review. We anticipate a standard review cycle for this sNDA and, if approved, could potentially make the medicine available to these patients late in 2017. We estimate that in the United States, approximately 1.7 million adults under the care of a nephrologist have IDA, NDD-CKD, including approximately 650,000 adults currently being treated by nephrologists for IDA. IDA is common in the NDD-CKD population and the prevalence and severity increases as CKD advances. IDA is symptomatic and can significantly impact quality of life. No oral iron medications are currently FDA-approved to treat IDA, NDD-CKD. Expand Our Portfolio We will evaluate opportunities to expand our product portfolio with other medicines that help patients with kidney disease. Our business development activities include evaluating several clinical-drug candidates and commercial medicines to in-license or acquire to add to our portfolio and provide us with new commercial opportunities. We will seek to add assets that leverage the infrastructure we have built to support our foundational medicine, Auryxia, including our clinical development and commercial teams. We believe these efforts have the potential to provide additional revenues to us in the future. Manage Growth and Talent We are committed to creating a culture of success and continue to engage a work force of high-quality and talented people to support our potential growth. </t>
  </si>
  <si>
    <t>Basis of Presentation and Summary of Significant Accounting Policies</t>
  </si>
  <si>
    <t>Accounting Policies [Abstract]</t>
  </si>
  <si>
    <t>Basis of Presentation and Significant Accounting Policies</t>
  </si>
  <si>
    <t>BASIS OF PRESENTATION AND SUMMARY OF SIGNIFICANT ACCOUNTING POLICIES RECENTLY ISSUED ACCOUNTING STANDARDS In May 2014, the Financial Accounting Standards Board, or the FASB, issued Accounting Standards Update, or ASU, No. 2014-09, Revenue from Contracts with Customers (Topic 606) ,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In March 2016, the FASB issued ASU No. 2016-08, Revenue from Contracts with Customers (Topic 606): Principal versus Agent Considerations , which clarifies the implementation guidance of ASU No. 2014-09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of ASU No. 2014-09. In May 2016, the FASB issued ASU No. 2016-12, Revenue from Contracts with Customers (Topic 606): Narrow-Scope Improvements and Practical Expedients, which amends narrow aspects of Topic 606, including guidance on assessing collectibility, non-cash consideration, contract modifications and completed contracts at transition, and the presentation of sales and other similar taxes collected from customers. In December 2016, the FASB issued ASU No. 2016-20, Technical Corrections and Improvements to Topic 606, Revenue from Contracts with Customers , which amends certain aspects of the guidance issued in ASU No. 2014-09 including guidance related to loan guarantee fees, contract costs, refund liabilities, advertising costs, as well as the disclosure of remaining performance obligations and prior-period performance obligations. We are currently assessing the method of adoption and the expected impact that Topic 606 will have on our financial position and results of operations. In August 2014, the FASB issued ASU No. 2014-15, Disclosure of Uncertainties about an Entity’s Ability to Continue as a Going Concern . This standard explicitly requires management to assess an entity’s ability to continue as a going concern and to provide footnote disclosures in certain cases. The standard was effective for us on December 31, 2016. The adoption of this standard did not have a material impact on our consolidated financial statements and related disclosures. In July 2015, the FASB issued ASU No. 2015-11, Simplifying the Measurement of Inventory . Under this standard, the measurement principle for inventory will change from lower of cost or market value to lower of cost and net realizable value. The standard defines net realizable value as the estimated selling price in the ordinary course of business, less reasonably predictable costs of completion, disposal, and transportation. The standard is applicable to inventory that is accounted for under the first-in, first-out or average cost method and is effective for reporting periods beginning after December 15, 2016, with early adoption permitted. We do not expect adoption of this standard to have a material impact on our consolidated financial statements. In February 2016, the FASB issued ASU No. 2016-02, Leases.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expected to have a material impact on our financial position as it will impact the amount of our assets and liabilities. We are currently evaluating the potential impact that this standard may have on our results of operations. In March 2016, the FASB issued ASU No. 2016-09, Compensation - 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became effective for us on January 1, 2017. This standard is not expected to have a material impact on our financial position, results of operations or statement of cash flows upon adoption. In August 2016, the FASB issued ASU No. 2016-15, Statement of Cash Flows (Topic 230): Classification of Certain Cash Receipts and Cash Payments. The new standard addresses eight specific cash flow issues with the objective of reducing the existing diversity in practice in how certain cash receipts and cash payments are presented and classified in the statement of cash flows. The new standard will be effective for us on January 1, 2018. This standard is not expected to have a material impact on our statement of cash flows upon adoption. PRINCIPLES OF CONSOLIDATION The consolidated financial statements include our financial statements and those of our wholly-owned subsidiaries. Intercompany transactions and balances have been eliminated in consolidation. USE OF ESTIMATES The preparation of financial statements in conformity with Generally Accepted Accounting Principles, or GAAP, requires management to make estimates and judgments that affect the reported amounts of assets and liabilities and the disclosure of contingent assets and liabilities at the date of these consolidated financial statements and the reported amounts of revenues and expenses during the applicable reporting period. Actual results could differ from those estimates. Such differences could be material to these consolidated financial statements. CASH AND CASH EQUIVALENTS We consider liquid investments with original maturities of three months or less at the time of purchase to be cash and cash equivalents. At December 31, 2016 , all of our cash and cash equivalents were held in either commercial bank accounts or money market funds. INVENTORY Inventory is stated at the lower of cost or estimated realizable value. We determine the cost of our inventory, which includes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FDA approval for Auryxia on September 5, 2014, and on that date began capitalizing inventory purchases of saleable product from certain suppliers. Prior to FDA approval, all saleable product purchased from such suppliers was included as a component of research and development expense. ACCOUNTS RECEIVABLE, NET We extend credit to our customers for product sales resulting in accounts receivable. Customer accounts are monitored for past due amounts. Past due accounts receivable determined to be uncollectible are written off against the allowance for doubtful accounts. Allowances for doubtful accounts, if necessary, are estimated based upon past due amounts, historical losses and existing economic factors, and are adjusted periodically. We offer cash discounts to certain of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The accounts receivable are reported in the consolidated balance sheets, net of the allowances for doubtful accounts and cash discounts. There was no allowance for doubtful accounts at December 31, 2016 and 2015 . RECEIVABLE FROM LANDLORD In April 2015, we signed a new lease agreement for approximately 27,300 square feet in Boston, Massachusetts, for a 94 - month term that commenced on May 1, 2015. Our landlord agreed to pay for up to approximately $1.9 million of improvements to the space, which we accounted for as a lease incentive in accordance with Accounting Standards Codification, ASC, 840-20, Operating Leases . The remaining amount of the lease incentive was collected from our landlord in 2016. PROPERTY, PLANT AND EQUIPMENT Property, plant and equipment are stated at historical cost. Depreciation is computed using the straight-line method over the estimated useful lives of the assets: Estimated useful life (years) Office furniture and equipment 3-7 Computers, software and related equipment 3 Leasehold improvements are depreciated over the shorter of their useful life or the remaining term of the lease exclusive of renewal options. REVENUE RECOGNITION Our commercial launch of our only product, Auryxia, in the United States, occurred in late December 2014.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ibility is reasonably assured, and (iv) the price is fixed or determinable. In the fourth quarter of 2016, we began to recognize revenue under the pull-through (ex-factory) method based on sales to our Customers as a result of our ability to reasonably estimate product returns. Prior to the fourth quarter of 2016, we recognized revenue based on the resale of Auryxia for the purposes of filling patient prescriptions, and not based on initial sales from us to our Customers as we did not have sufficient history such that we could reliably estimate returns based on sales to our Customers. Prior to the fourth quarter of 2016, we recognized revenue based on the resale of Auryxia for the purposes of filling patient prescriptions, and not based on initial sales from us to our Customers as we did not have sufficient history such that we could reliably estimate returns based on sales to our Customers. As a result, prior to the fourth quarter of 2016, we deferred Auryxia revenue recognition until the earlier of the product being resold for purposes of filling patient prescriptions and the expiration of the right of return (twelve months after the expiration date of the product). The deferred revenue was recorded net of discounts, rebates, and chargebacks. We also deferred the related cost of product sales and recorded such amounts as finished goods inventory held by others, which was included in inventory on our consolidated balance sheet, until revenue related to such product sales was recognized. 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sales from the sales to Customers and (ii) reasonably estimate our net product sales. We calculate gross product sales based on the wholesale acquisition cost that we charge our Customers for Auryxia. We estimate our net product sales by deducting from our gross product sales (a) trade allowances, such as invoice discounts for prompt payment and distributor fees, (b) estimated government and private payor rebates, chargebacks and discounts, such as Medicaid rebates, (c) reserves for expected product returns and (d) estimated costs of incentives offered to certain indirect customers, including patients. Trade Allowances: We generally provide invoice discounts on Auryxia sales to our Distributors for prompt payment and pay fees for distribution services. The payment terms for sales to Distributors generally include a prompt-pay discount for payments made within 35 days. Based on our judgment and industry experience, we expect our Distributors to earn these discounts, and deduct the full amount of these discounts from our gross product sales and accounts receivable at the time such revenues are recognized. Fees for distribution services are deducted from our gross product sales and we accrue these fees which appear in our accrued expenses on our consolidated balance sheets. Rebates, Chargebacks and Discounts: We contract with Medicaid, other government agencies and various commercial and Medicare Part D private insurance providers, or collectively, our Third-party Payors, so that Auryxia will be eligible for partial or full reimbursement from such Third-party Payors. We also contract with certain specialty pharmacies directly so that Auryxia will be eligible for purchase by these specialty pharmacies. We estimate the rebates, chargebacks and discounts we will provide to Third-party Payors and specialty pharmacies, and deduct these estimated amounts from our gross product sales at the time the sales are recognized. We estimate the rebates, chargebacks and discounts that we will provide to Third-party Payors and specialty pharmacies based upon (i) our contracts with these Third-party Payors and specialty pharmacies, (ii) the government-mandated discounts applicable to government-funded programs and (iii) information obtained from our Customers and other third parties regarding the payor mix for Auryxia. Product Returns: Consistent with industry practice, we generally offer our Customers a limited right to return our Auryxia based on the product’s expiration date. Our Customers have the right to return Auryxia during the 18-month period beginning six months prior to the labeled expiration date and ending twelve months after the labeled expiration date. Currently the expiration date for Auryxia is eighteen months after it has been converted into tablet form, which generally occurs within a few months before Auryxia is delivered to Customers. We estimate product returns based on the historical return patterns and we track actual returns by individual manufacturing lots. We expect that Distributors and pharmacies will not stock significant inventory due to the cost of the product, the expense to store our product, and that our product is readily available for distribution. We record an estimate of returns at the time of sale. If necessary, our estimated rate of returns may be adjusted for actual return experience as it becomes available. As of December 31, 2016, we have experienced a relatively limited number of product returns; however, our returns experience may change over time. As we continue to gain more historical experience with actual returns, we may be required to make a future adjustment to our product returns estimate, which would result in a corresponding change to our net product sales in the period of adjustment and could be significant. Other Incentives: Other incentives that we offer to indirect customers include co-pay assistance rebates provided by us to commercially insured patients who have coverage for Auryxia and who reside in states that permit co-pay assistance programs, and vouchers for a small supply of Auryxia at no patient cost. Our co-pay assistance program is intended to reduce each participating patient’s portion of the financial responsibility for Auryxia’s purchase price to a specified dollar amount. Based upon the terms of the program and information regarding programs provided for similar specialty pharmaceutical products, we estimate the average co-pay assistance amounts and the percentage of patients that we expect to participate in the program in order to establish our accruals for co-pay assistance rebates and deduct these estimated amounts from our gross product sales at the time the sales are recognized. We adjust our accruals for co-pay assistance and voucher rebates based on our estimates regarding the portion of issued rebates that we estimate will not be redeemed. Classification of product sales allowances and accruals Allowances against receivable balances primarily relate to prompt-pay discounts and chargebacks and are recorded at the time of sale, resulting in a reduction in product sales revenue and the recording of product sales receivables net of allowances. Accruals related to Medicaid, Medicare Part D and other government and commercial rebates, as well as wholesaler fees and product returns are recorded at the time of sale, resulting in a reduction in product sales and the recording of an increase in accrued expenses. Our U.S. Auryxia product sales for the years ended December 31, 2016 and 2015 were offset by provisions for allowances and accruals as set forth in the tables below. (in thousands) 2016 Percent of gross Auryxia product sales 2015 Percent of gross Auryxia product sales Gross Auryxia product sales $ 44,557 $ 16,295 Less provision for product sales allowances and accruals Trade allowances 5,157 12 % 1,897 12 % Rebates, chargebacks and discounts 10,703 24 % 2,418 15 % Product returns 879 2 % — — % Other incentives (1) 645 1 % 1,839 11 % Total 17,384 39 % 6,154 38 % Net U.S. Auryxia product sales $ 27,173 $ 10,141 (1) Includes co-pay assistance and voucher rebates. We recognize license revenue in accordance with ASC 605, Revenue Recognition . We analyze each element of our licensing agreement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For arrangements for which royalty revenue information becomes available and collectibility is reasonably assured, we recognize revenue during the applicable period earned. When collectibility is reasonably assured but a reasonable estimate of royalty revenue cannot be made, the royalty revenue is recognized in the quarter that the licensee provides the written report and related information to us. The following table sets forth customers or partners who represented 10% or more of our total revenues for 2016 and 2015: (in thousands) December 31, 2016 December 31, 2015 McKesson Corporation 31 % 23 % AmerisourceBergen Drug Corporation 23 % 17 % Fresenius Medical Care Rx 22 % 15 % Cardinal Health, Inc. 11 % 24 % DaVita Rx 10 % 19 % COST OF GOODS SOLD Cost of goods sold includes the cost of active pharmaceutical ingredient, or API, for Auryxia on which product sales were recognized during the period, as well as the associated costs for tableting, packaging, shipment, insurance and quality assurance. Cost of goods sold also includes expenses due to the licensor of Auryxia related to the manufacturing of product and U.S. product sales recognized during the period. LICENSE EXPENSES 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 RESEARCH AND DEVELOPMENT COSTS Research and development costs are expensed as incurred. Pre-approval inventory expenditures are recorded as research and development expense as incurred. The capitalization of inventory for our product candidate(s) commence when it is probable that the product will be approved for commercial marketing.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consolidated financial statements to the actual services received and efforts expended. As such, expense accruals related to clinical site costs are recognized based on our estimate of the degree of completion of the event or events specified in the specific clinical study or trial contract.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against deferred tax assets if it is more likely than not that some or all of our deferred tax assets will not be realized. We, and our subsidiaries, file income tax returns in the United States federal jurisdiction and in various states. Our subsidiary, Keryx Biopharma UK Ltd., files annual returns and accounts in the United Kingdom.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Our lack of earnings history and the uncertainty surrounding our ability to generate taxable income prior to the reversal or expiration of such deferred tax liability were the primary factors considered by management when recording the valuation allowance against our deferred tax assets. We are not aware of any unrecorded tax liabilities which would materially impact our financial position or our results of operations. STOCK-BASED COMPENSATION We grant stock options and restricted stock to employees, directors and consultants. We are required to estimate the expected forfeiture rate and only recognize expense for those equity awards that are expected to vest. Forfeitures are estimated based on historical experience at the time of grant and revised, if necessary, in subsequent periods if actual forfeitures differ from those estimates. The fair value of each stock option award is estimated on the date of grant using the Black-Scholes option pricing model. The Black-Scholes model has several inputs, including the volatility in the price of our stock, the risk-free interest rate, the expected term of the option, the closing market price of our stock on the grant date and the exercise price. We base our estimates of our stock price volatility on the historical volatility of our common stock; however, these estimates are neither predictive nor indicative of the future performance of our stock. For purposes of the fair value calculation, we assume that no dividends will be paid during the life of the options. The aggregate fair value of awards calculated using the Black‑Scholes option pricing model is generally amortized on a straight‑line basis over the requisite service period, and is recognized based on the proportionate amount of the requisite service period that has been rendered during each reporting period. The estimates utilized in the Black-Scholes calculation involve inherent uncertainties and the application of management judgment. The fair value of restricted stock granted to our employees and directors is determined based upon the quoted closing market price per share on the date of grant, adjusted for estimated forfeitures. For stock-based awards granted to consultants, we recognize compensation expense over the period during which services are rendered by such consultants until completed. At the end of each financial reporting period prior to completion of the service, we remeasure the fair value of these awards using the then-current fair value of our common stock and updated assumption inputs in the Black-Scholes option-pricing model. The total stock-based compensation recorded in a given period is dependent upon the assumptions utilized. As a result, if other assumptions had been used, our recorded stock-based compensation expense could have been materially different from that reported. In addition, because some of the stock options issued to employees, consultants and other third-parties vest upon the achievement of certain performance conditions or milestones, the total expense is uncertain. 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The options outstanding as of December 31, 2016 , 2015 and 2014 , which are not included in the computation of net loss per share amounts, were 8,677,998 , 5,411,557 and 5,132,426 , respectively. ACQUISITIONS We account for acquired businesses using the acquisition method of accounting, which requires that assets acquired and liabilities assumed be recognized at their estimated fair values as of the acquisition date. Acquisition-related costs are expensed as incurred. Any excess of the consideration transferred over the estimated fair values of the identifiable net assets acquired is recorded as goodwill. IMPAIRMENT 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Recoverability of assets to be held and used is measured by a comparison of the carrying amount of an asset to future undiscounted cash flows expected to be generated by the asset or used in its disposal. If the carrying amount of an asset exceeds its estimated future undiscounted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6 , 2015 and 2014 , management conducted its annual assessments of goodwill and concluded that there were no impairments. We will continue to perform impairment tests annually, at December 31, and whenever events or changes in circumstances suggest that the carrying value of an asset may not be recoverable. CONCENTRATIONS OF CREDIT RISK We do not have significant off-balance-sheet risk or credit risk concentrations. We maintain our cash and cash equivalents with multiple financial institutions. See Note 3 – Fair Value Measurements. Our accounts receivable, net at December 31, 2016 and 2015 represent amounts due to the Company from customers. We perform ongoing credit evaluations of our customers and generally do not require collateral. The following table sets forth customers who represented 10% or more of our total accounts receivable, net as of December 31, 2016 and 2015 : (in thousands) December 31, 2016 December 31, 2015 McKesson Corporation 31 % 23 % AmerisourceBergen Drug Corporation 23 % 17 % Fresenius Medical Care Rx 22 % 15 % Cardinal Health, Inc. 11 % 24 % DaVita Rx 10 % 19 % We currently have three approved sites for the supply of Auryxia drug product. If any of our suppliers were to limit or terminate production, or otherwise fail to meet the quality or delivery requirements needed to supply Auryxia at adequate levels, we could experience additional losses of revenue, which could materially and adversely impact our results of operations. RECLASSIFICATIONS Certain amounts in the prior period have been reclassified in order to conform to the current period presentation. Specifically, the caption "Accrued compensation and related liabilities" in our consolidated balance sheets as of December 31, 2015 was reclassified into the "Accounts payable and accrued expenses" caption. See Note 7 - Accounts Payable and Accrued Expenses for further detail.</t>
  </si>
  <si>
    <t>Fair Value Measurements</t>
  </si>
  <si>
    <t>Fair Value Disclosures [Abstract]</t>
  </si>
  <si>
    <t>FAIR VALUE MEASUREMENTS We measure certain financial assets and liabilities at fair value on a recurring basis in our statements using a fair value hierarchy. The hierarchy ranks the quality and reliability of inputs, or assumptions, used in the determination of fair value and requires financial assets and liabilities carried at fair value to be classified and disclosed in one of the following three categories: • Level 1—quoted prices in active markets for identical assets and liabilities; • Level 2—inputs other than Level 1 quoted prices that are directly or indirectly observable; and • Level 3—unobservable inputs that are not corroborated by market data. The following table provides the fair value measurements made on a recurring basis of applicable financial assets as of December 31, 2016 and 2015 : Financial assets at fair value as of December 31, 2016 (in thousands) Level 1 Level 2 Level 3 Assets: Money market funds (1) $ 107,084 $ — $ — Total assets $ 107,084 $ — $ — Financial assets at fair value as of December 31, 2015 (in thousands) Level 1 Level 2 Level 3 Assets: Money market funds (1) $ 193,886 $ — $ — Total assets $ 193,886 $ — $ — Liabilities: Derivative liability $ — $ — $ 46,686 Total liabilities $ — $ — $ 46,686 (1) Included in cash and cash equivalents on our consolidated balance sheets. The carrying amount of money market funds approximates fair value. The derivative liability was recorded as a result of our issuance of $125 million in Convertible Senior Notes, due 2020, or the Notes, in October 2015. The fair value measurement of the derivative liability is classified as Level 3 under the fair value hierarchy as it has been valued using unobservable inputs. These inputs include: (1) a simulated share price at the time of conversion of the Notes, (2) assumed timing of conversion of the Notes, (3) the probability of stockholder approval of an increase in authorized shares at our 2016 Annual Meeting of Stockholders to allow for a full conversion of the Notes into our common stock, and (4) the risk-adjusted discount rate used to present value the probability-weighted cash flows. Significant increases or decreases in any of those inputs in isolation could result in a significantly lower or higher fair value measurement. The following table represents a reconciliation of the derivative liability recorded in connection with the issuance of the Notes: January 1, 2015 $ — Fair value recognized upon issuance of Notes 45,584 Fair value adjustments 1,102 December 31, 2015 $ 46,686 Fair value adjustments 4,718 Reclassification to equity (51,404 ) December 31, 2016 $ — The fair value of the derivative liability was determined using a form of the income approach, in which we calculated the fair value of the Notes with the conversion feature as compared to the fair value of the Notes without the conversion feature, with the difference representing the value of the conversion feature, or the derivative liability. The fair value of the Notes without the conversion feature was calculated based on a cash payment for the full par value of the Notes at maturity and was discounted by our calculated pre-tax cost of debt of 7.6% . The fair value of the Notes with the conversion feature was calculated based on two scenarios that were probability-weighted: (1) full conversion of the Notes into shares of common stock at maturity which assumed approval of our stockholders of an increase in authorized shares to allow for such full conversion, and (2) cash settlement and physical settlement of the Notes at maturity which assumed no approval of our stockholders of an increase in authorized shares. Both of the scenarios used to calculate the fair value of the Notes with the conversion feature included an input for the simulated share price at conversion, and were discounted by our calculated cost of equity of 17.5% . Debt In October 2015, we issued the Notes in a private financing to funds managed by Baupost. As of December 31, 2016 and 2015 the fair value of our Notes was $195.9 million and $ 132.9 million , respectively, which differs from their carrying value. The fair value of our Notes is influenced by our stock price and stock price volatility. See Note 8 – Debt for additional information on our debt obligations.</t>
  </si>
  <si>
    <t>Inventory Disclosure [Abstract]</t>
  </si>
  <si>
    <t>INVENTORY Inventory consists of the following at December 31, 2016 and 2015 : (in thousands) December 31, 2016 December 31, 2015 Raw materials $ 418 $ 495 Work in process 11,430 40,124 Finished goods 833 1,031 Finished goods inventory held by others — 231 Total inventory $ 12,681 $ 41,881 During the year ended December 31, 2016 , we wrote off approximately $25.6 million of work-in-process inventory that was determined to be no longer suitable for commercial manufacture, which was recorded to cost of goods sold. Finished goods inventory held by others as of December 31, 2015 represents the cost of goods sold that was deferred to align with our deferral of product sales. In the fourth quarter of 2016, we began to recognize revenue under the pull-through (ex-factory) method based on sales to our Customers as a result of our ability to reasonably estimate product returns. Prior to the fourth quarter of 2016, we recognized revenue based on the resale of Auryxia for the purposes of filling patient prescriptions, and not based on initial sales from us to our Customers. As a result, beginning in the fourth quarter of 2016, cost of goods sold is recognized upon delivery of shipments to wholesalers to align with our revenue recognition and is no longer deferred and recorded as inventory held by others on our consolidated balance sheets.</t>
  </si>
  <si>
    <t>Property, Plant and Equipment</t>
  </si>
  <si>
    <t>Property, Plant and Equipment [Abstract]</t>
  </si>
  <si>
    <t>PROPERTY, PLANT AND EQUIPMENT (in thousands) December 31, 2016 December 31, 2015 Leasehold improvements $ 3,916 $ 3,943 Office furniture and equipment 747 595 Computers, software and related equipment 787 997 5,450 5,535 Accumulated depreciation and amortization (1,239 ) (452 ) Net book value $ 4,211 $ 5,083 Depreciation expense for the years ended December 31, 2016 , 2015 and 2014 was $1.0 million , $0.6 million and $0.3 million , respectively.</t>
  </si>
  <si>
    <t>Goodwill and Intangible Assets Disclosure [Abstract]</t>
  </si>
  <si>
    <t>GOODWILL On April 6, 2006 , ADI, our wholly-owned subsidiary, completed the acquisition of Accumin ™ , a novel, patent protected, diagnostic for the direct measurement of total, intact urinary albumin, from AusAm Biotechnologies, Inc. The purchase price of Accumin was $4.0 million . We accounted for the ADI transaction as a purchase. The excess of the purchase price over the net assets acquired in the ADI transaction represented goodwill of approximately $3.2 million , which was allocated to our Products segment based on the proposed synergies with our then existing drug pipeline activities. In September 2008, we terminated our license agreement related to the ADI product.</t>
  </si>
  <si>
    <t>Accounts Payable and Accrued Expenses</t>
  </si>
  <si>
    <t>Payables and Accruals [Abstract]</t>
  </si>
  <si>
    <t>ACCOUNTS PAYABLE AND ACCRUED EXPENSES Accounts payable and accrued expenses consists of the following at December 31, 2016 and 2015 : (in thousands) December 31, 2016 December 31, 2015 Accounts payable $ 2,225 $ 8,434 Accrued compensation and related liabilities 8,190 5,483 Professional, license, and other fees and expenses 6,159 10,522 Commercial rebates, fees and returns 4,616 2,356 Total accounts payable and accrued expenses $ 21,190 $ 26,795</t>
  </si>
  <si>
    <t>Debt</t>
  </si>
  <si>
    <t>Debt Disclosure [Abstract]</t>
  </si>
  <si>
    <t>DEBT In October 2015, we completed the sale of $125 million of Notes due 2020, in a private placement, or the Private Placement, to funds managed by Baupost pursuant to a Notes Purchase Agreement dated October 14, 2015. The Notes were issued under an Indenture dated as of October 15, 2015, with The Bank of New York Mellon Trust Company, N.A. as trustee, or the Trustee. Under the terms of the Indenture, the Notes may be converted into shares of our common stock at the discretion of Baupost. The indenture subjects us to certain financial and business covenants and contains restrictions on the payments of cash dividends. The Indenture contains customary terms and events of default. If an event of default (other than certain events of bankruptcy, insolvency or reorganization involving us) occurs and is continuing, the Trustee by notice to us, or the holders of at least 25% in aggregate principal amount of the outstanding Notes by written notice to us and the Trustee, may declare 100% of the principal on all of the Notes to be due and payable. Upon such a declaration of acceleration, such principal will be due and payable immediately. Upon the occurrence of certain events of bankruptcy, insolvency or reorganization involving us, 100% of the principal on all of the Notes will become due and payable automatically. Further, in connection with the Private Placement, we entered into a Registration Rights Agreement with the purchasers of the Notes (the “Registration Rights Agreement”), pursuant to which we agreed to (i) file a registration statement (the “Resale Registration Statement”) with the SEC covering the resale of the Notes and the underlying common stock which the Notes are convertible into upon the written request of Baupost, and (ii) use commercially reasonable efforts, subject to receipt of necessary information from all the purchasers of the Notes, to cause the SEC to declare the Resale Registration Statement effective. Further, the Registration Rights Agreement permits Baupost to demand from time to time that we file a shelf Registration Statement pursuant to Rule 415 of the Securities Act from which any number of shelf takedowns may be conducted upon written request from Baupost. Finally, the Registration Rights Agreement affords Baupost certain piggyback registration rights. The Notes are convertible at the option of Baupost at an initial conversion rate of 267.3797 shares of our common stock per $1,000 principal amount, equal to a conversion price of $3.74 per share, which represents the last reported sale price of our stock on October 14, 2015. The conversion rate is subject to adjustment from time to time upon the occurrence of certain events. Further, upon the occurrence of certain fundamental changes involving us, Baupost may require us to repurchase for cash all or part of their Notes at a repurchase price equal to 100% of the principal amount of the Notes to be repurchased. Per the terms of the Notes, a portion of the Notes was contingently convertible into cash if our stockholders did not approve an increase in the number of authorized shares of our common stock by July 1, 2016. In accordance with accounting guidance for debt with a conversion option, we separated the conversion option from the debt instrument and accounted for it separately as a derivative liability, due to the Notes initially being partially convertible to cash at the option of Baupost. We allocated the proceeds between the debt component and the embedded conversion option (the derivative) by performing a valuation of the derivative as of the transaction date, which was determined based on the difference between the fair value of the Notes with the conversion option and the fair value of the Notes without the conversion option. The fair value of the derivative liability was recognized as a debt discount and the initial carrying amount of the convertible notes represented the difference between the proceeds from the issuance of the Notes and the fair value of the derivative liability on the date of issuance. The excess of the principal amount of the debt component over its carrying amount (“debt discount”) was amortized to interest expense using the effective interest method over the expected life of the debt. Our outstanding convertible notes and derivative liability balances as of December 31, 2016 and 2015 consists of the following: (in thousands) December 31, 2016 December 31, 2015 Debt component: Principal $ 125,000 $ 125,000 Debt discount — (34,227 ) Net carrying amount $ 125,000 $ 90,773 Derivative liability balance $ — $ 46,686 We determined the expected life of the debt was equal to the period through July 1, 2016, as this represents the point at which a portion of the Notes was contingently convertible into cash. Accordingly, approximately $34.2 million of interest expense was recognized related to the Notes during the year ended December 31, 2016 , all of which was attributable to the amortization of the debt discount. As of December 31, 2016 and 2015, the carrying value of the Notes was $125.0 million and $90.8 million and the fair value of the Notes was $195.9 million and $132.9 million , respectively. At our 2016 Annual Meeting of Stockholders held on May 25, 2016, the necessary stockholder approval of the increase in authorized shares was obtained. As a result, the entirety of the Notes is now convertible into shares of our common stock. During the year ended December 31, 2016, the derivative liability was reclassified to equity as a result of the Notes no longer being convertible into cash.</t>
  </si>
  <si>
    <t>Stockholders' Equity</t>
  </si>
  <si>
    <t>Disclosure of Compensation Related Costs, Share-based Payments [Abstract]</t>
  </si>
  <si>
    <t>STOCKHOLDERS’ EQUITY Preferred Stock Our amended and restated certificate of incorporation authorizes the issuance of up to 5,000,000 shares of preferred stock, $0.001 par value, with rights senior to those of our common stock. Common Stock On January 21, 2015, we announced the pricing of an underwritten public offering in which we sold 10,541,667 shares of our common stock at a price of $12.00 per share for gross proceeds of approximately $126.5 million . Net proceeds from this offering were approximately $118.3 million , net of underwriting discounts and offering expenses of approximately $8.2 million . The shares were sold under Registration Statements (Nos. 333-201605 and 333-201639) on Form S-3 and Form S-3MEF, respectively, filed by us with the SEC. On January 22, 2014, we announced the pricing of an underwritten public offering in which we sold 7,935,000 shares of our common stock at a price of $14.50 per share for gross proceeds of approximately $115.1 million . Net proceeds from this offering were approximately $107.5 million , net of underwriting discounts and offering expenses of approximately $7.5 million . The shares were sold under a Registration Statement (No. 333-190353) on Form S-3, filed by us with the SEC. Equity Incentive Plans We have in effect the following stock option and incentive plans. a. The 1999 Stock Option Plan was adopted in November 1999. Under the 1999 Stock Option Plan, our board of directors could grant stock-based awards to directors, consultants and employees. The plan authorizes grants to purchase up to 4,230,000 shares of authorized but unissued common stock. The plan limits the term of each option to no more than 10 years from the date of the grant. The plan permits the board of directors or a committee appointed by the board to administer the plan. The administrator has the authority, in its discretion, to determine the terms and conditions of any option granted to a service provider, including the vesting schedule. As of December 31, 2016 , no additional shares of our common stock may be issued under the 1999 Stock Option Plan. b. The 2004 Long-Term Incentive Plan was adopted in June 2004 by our stockholders. Under the 2004 Long-Term Incentive Plan, the compensation committee of our board of directors is authorized to grant stock-based awards to directors, consultants and employees. The 2004 plan authorizes grants to purchase up to 4,000,000 shares of authorized but unissued common stock. The plan limits the term of each option to no more than 10 years from the date of grant. As of December 31, 2016 , no additional shares of our common stock may be issued under the 2004 Long-Term Incentive Plan. c. The 2007 Incentive Plan was adopted in June 2007 by our stockholders. Under the 2007 Incentive Plan, the compensation committee of our board of directors is authorized to grant stock-based awards to directors, consultants, employees and officers. The 2007 Incentive Plan authorizes grants to purchase up to 6,000,000 shares of authorized but unissued common stock. The plan expires 10 years from adoption and limits the term of each option to no more than 10 years from the date of grant. As of December 31, 2016 , up to an additional 45,754 shares may be issued under the 2007 Incentive Plan. d. The 2009 CEO Incentive Plan was adopted in May 2009. Under the 2009 CEO Incentive Plan, our board of directors granted an option to Ron Bentsur, our former Chief Executive Officer, to purchase up to 600,000 shares of authorized but unissued common stock. The option has a term of 10 years from the date of grant. During the year ended December 31, 2015, the option was exercised in full. e. The 2013 Incentive Plan was adopted in June 2013 by our stockholders at our 2013 Annual Meeting of Stockholders. The 2013 Incentive plan was amended by our stockholders at a special meeting of our stockholders in November 2014, which increased the number of authorized shares issuable thereunder from 3,500,000 to 9,500,000 , and at our 2016 Annual Meeting of Stockholders held on May 25, 2016, which increased the number of authorized shares issuable thereunder from 9,500,000 to 18,000,000 . Under the 2013 Incentive Plan, the Compensation Committee of the Company’s Board of Directors is authorized to grant stock-based awards to directors, officers, employees and consultants. The plan expires 10 years from adoption and limits the term of each option to no more than 10 years from the date of grant. As of December 31, 2016 , up to an additional 7,078,635 shares may be issued under the 2013 Incentive Plan. Total shares available for the issuance of stock options or other stock-based awards under our stock option and incentive plans were 7,124,389 shares at December 31, 2016 . Stock Options The following table summarizes stock option activity for all plans for the year ended December 31, 2016 : Number of shares Weighted- average exercise price Weighted- average remaining contractual term Aggregate Intrinsic Value Outstanding at December 31, 2015 5,411,557 10.96 7.20 $ 2,049,329 Granted 4,863,550 4.56 Exercised (66,775 ) 2.99 $ 188,240 Forfeited or Expired (1,530,334 ) 11.83 Outstanding at December 31, 2016 8,677,998 $ 7.28 8.12 $ 8,840,412 Vested and expected to vest at December 31, 2016 7,993,753 $ 7.62 8.02 $ 8,038,699 Exercisable at December 31, 2016 3,178,277 $ 9.82 6.37 $ 2,497,744 The weighted-average grant-date fair value of stock options granted during 2016, 2015 and 2014 was $3.47 , $8.47 and $11.81 , respectively. The aggregate intrinsic value of options exercised during 2016, 2015 and 2014, measured as of the exercise date, was approximately $0.2 million , $8.6 million and $6.3 million , respectively. Upon the exercise of stock options, we issue new shares of our common stock. As of December 31, 2016 , 2,540,000 options issued to employees are unvested, milestone-based options. Restricted Stock Certain employees, directors and consultants have been awarded restricted stock under our equity incentive plans. The time-vesting restricted stock grants vest primarily over a period of three to four years. The following table summarizes restricted stock activity for the year ended December 31, 2016 : Number of Shares Weighted Average Grant Date Fair Value Aggregate Intrinsic Value Outstanding at December 31, 2015 1,344,747 11.59 $ 6,790,972 Granted 974,325 3.86 Vested (452,585 ) 12.25 $ 2,430,166 Forfeited (341,603 ) 8.83 Outstanding at December 31, 2016 1,524,884 $ 7.07 $ 8,935,820 The weighted-average grant-date fair value of restricted stock granted during 2016, 2015 and 2014 was $3.86 , $4.76 and $14.77 , respectively. The total fair value of restricted stock that vested during 2016, 2015 and 2014 was $2.4 million , $4.7 million and $28.6 million , respectively. As of December 31, 2016 , 435,000 shares of restricted stock issued to employees are unvested, milestone-based shares. On September 14, 2009, we entered into an employment agreement with Ron Bentsur, our former Chief Executive Officer, which was amended on January 13, 2012, and further amended on September 11, 2013. The agreement, as amended, terminated on May 20, 2015. As of December 31, 2014, Mr. Bentsur had been granted a total of 1,250,000 shares of restricted stock based on the achievement of certain milestone awards described in his employment agreement, all of which had vested as of December 31, 2014. As per his employment agreement, in December 2014, 500,000 shares of fully vested common stock were granted to Mr. Bentsur, upon the first commercial sale of Auryxia to wholesalers in the United States. In addition, upon reaching the same milestone, 266,666 shares of restricted stock previously issued to Mr. Bentsur were vested. We recorded $10.1 million of stock-based compensation expense associated with the granting and vesting of the 766,666 shares of restricted stock in December 2014, which is included in selling, general and administrative expenses in the year ended December 31, 2014. Stock-Based Compensation The following tables summarize stock-based compensation expense information about equity incentive grants for the years ended December 31, 2016 , 2015 and 2014 : For the years ended December 31, (in thousands) 2016 2015 2014 Cost of goods sold $ 125 $ 14 $ — Research and development expenses 2,687 3,519 6,379 Selling, general and administrative expenses 11,177 12,967 20,578 $ 13,989 $ 16,500 $ 26,957 For the years ended December 31, (in thousands) 2016 2015 2014 Stock-based compensation expense associated with restricted stock $ 4,159 $ 5,073 $ 20,031 Stock-based compensation expense associated with stock options 9,830 11,427 6,926 $ 13,989 $ 16,500 $ 26,957 Stock-based compensation costs capitalized as part of inventory were immaterial for the years ended December 31, 2016 and 2015 . 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Black-Scholes Option Valuation Assumptions 2016 2015 2014 Risk-free interest rates 1.5 % 1.7 % 1.9 % Dividend yield — % — % — % Volatility 81.4 % 89.2 % 103.0 % Weighted-average expected term 6.0 years 6.0 years 6.0 years The weighted average grant date fair value of options granted was $4.56 , $8.47 and $11.81 per option for the years ended December 31, 2016 , 2015 and 2014 , respectively. We used historical information to estimate forfeitures within the valuation model. As of December 31, 2016 , there was $9.1 million and $4.0 million of total unrecognized compensation cost related to non-vested stock options and restricted stock, respectively, which is expected to be recognized over weighted-average periods of 1.9 years and 1.1 years, respectively. These amounts do not include, as of December 31, 2016 , 2,555,000 options outstanding and 435,000 shares of restricted stock outstanding which are milestone-based and vest upon certain corporate milestones. Stock-based compensation will be measured and recorded if and when it is probable that the milestone will occur. Sales Agreement On November 9, 2016, we entered into a Controlled Equity Offering SM Sales Agreement, or the Sales Agreement, with Cantor Fitzgerald &amp; Co., as sales agent, or Cantor Fitzgerald, pursuant to which we may offer and sell, from time to time, through Cantor Fitzgerald, shares of our common stock having an aggregate offering price of up to $75.0 million . We are not obligated to sell any shares under the Sales Agreement. Subject to the terms and conditions of the Sales Agreement, Cantor Fitzgerald will use commercially reasonable efforts consistent with its normal trading and sales practices, applicable state and federal law, rules and regulations and the rules of the Nasdaq Capital Market to sell shares from time to time based upon our instructions, including any price, time or size limits specified by us. Under the Sales Agreement, Cantor Fitzgerald may sell shares by any method deemed to be an “at the market offering” as defined in Rule 415(a)(4) under the Securities Act. Cantor Fitzgerald’s obligations to sell shares under the Sales Agreement are subject to satisfaction of certain conditions. We will pay Cantor Fitzgerald a commission of up to 3.0% of the aggregate gross proceeds from each sale of shares and have agreed to provide Cantor Fitzgerald with customary indemnification and contribution rights. We have also agreed to reimburse Cantor Fitzgerald for the reasonable and documented fees and expenses of its outside legal counsel, not to exceed $50,000 in the aggregate, in connection with entering into the Sales Agreement. We filed a registration statement on Form S-3 (No. 333-214513) which was declared effective by the SEC on December 6, 2016, which includes a prospectus covering the sale of the $75.0 million shares which may be sold by Cantor Fitzgerald under the Sales Agreement. The offering of shares of our common stock pursuant to the Sales Agreement will terminate upon the termination of the Sales Agreement as permitted therein. We and Cantor Fitzgerald may each terminate the Sales Agreement at any time upon ten days’ prior notice.</t>
  </si>
  <si>
    <t>License Agreements</t>
  </si>
  <si>
    <t>LICENSE AGREEMENTS In November 2005, we entered into a license agreement with Panion &amp; BF Biotech, Inc. (“Panion”). Under the license agreement, we acquired the exclusive worldwide rights, excluding certain Asian-Pacific countries, for the development and marketing of ferric citrate. To date, we have paid an aggregate of $11.6 million of milestone payments to Panion, including $2.0 million paid upon European marketing approval in 2015. In addition, Panion is eligible to receive royalty payments based on a mid-single digit percentage of net sales of ferric citrate. In September 2007, we entered into a Sublicense Agreement with JT and Torii, under which JT and Torii obtained the exclusive sublicense rights for the development and commercialization of ferric citrate in Japan, which is being marketed in the United States under the trade name Auryxia. JT and Torii are responsible for the future development and commercialization costs in Japan. Effective as of June 8, 2009, we entered into an Amended and Restated Sublicense Agreement (the “Revised Agreement”) with JT and Torii, which, among other things, provided for the elimination of all significant on-going obligations under the sublicense agreement. In January 2013, JT and Torii filed its new drug application (“NDA”) with the Japanese Ministry of Health, Labour and Welfare for marketing approval of ferric citrate in Japan for the treatment of hyperphosphatemia in patients with CKD. In January 2014, JT and Torii received manufacturing and marketing approval of ferric citrate from the Japanese Ministry of Health, Labour and Welfare. Ferric citrate, launched in May 2014 and being marketed in Japan by JT’s subsidiary, Torii Pharmaceutical Co., Ltd., under the brand name Riona, is indicated as an oral treatment for the improvement of hyperphosphatemia in patients with CKD. Under the terms of the license agreement with JT and Torii, we received a non-refundable payment of $10.0 million in February 2014 for the achievement of the marketing approval milestone. As a result, we recorded license revenue of $10.0 million in accordance with our revenue recognition policy, which is included in the year ended December 31, 2014. We also receive royalty payments based on a tiered double-digit percentage of net sales of Riona in Japan escalating up to the mid-teens, as well as up to an additional $55.0 million upon the achievement of certain annual net sales milestones. In accordance with our revenue recognition policy, royalty revenues are recognized in the quarter that JT and Torii provide their written report and related information to us regarding sales of Riona, which generally will be one quarter following the quarter in which the underlying sales by JT and Torii occurred. For the years ended December 31, 2016 and 2015 , we recorded $4.8 million and $3.5 million , respectively, in license revenue related to royalties earned on net sales of Riona in Japan. We record the associated mid-single digit percentage of net sales royalty expense due Panion, the licensor of ferric citrate, in the same period as the royalty revenue from JT and Torii is recorded. For the years ended December 31, 2016 and 2015 , we recorded $2.9 million and $2.1 million , respectively, in license expenses related to royalties due to the licensor of ferric citrate relating to sales of Riona in Japan.</t>
  </si>
  <si>
    <t>Income Taxes</t>
  </si>
  <si>
    <t>Income Tax Disclosure [Abstract]</t>
  </si>
  <si>
    <t>INCOME TAXES 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full valuation allowance is established. The valuation allowance for deferred tax assets was $289.7 million and $232.7 million as of December 31, 2016 and 2015 , respectively, an increase of $57.0 million . As of December 31, 2016 , we have U.S. net operating loss (“NOL”) carryforwards of approximately $706.5 million , of which approximately $83.8 million were derived from certain stock option exercises and any such benefit realized will be credited to additional paid in capital. For income tax purposes, these NOLs will expire in the years 2019 through 2035 . Due to our various equity transactions, the utilization of certain NOLs could be subject to annual limitations imposed by Internal Revenue Code Section 382 relating to the change of control provision and/or the separate return limitation year losses limitation. For the years ended December 31, 2016 , 2015 and 2014, we recognized $0.1 million , $0.1 million and $0.7 million , respectively, in income tax expense related to the recording of a deferred tax liability associated with capitalized goodwill, an indefinite-lived intangible asset that is being amortized for tax purposes. Indefinite-lived intangibles are non-monetary assets which are not amortized under GAAP since there is no foreseeable limit to the cash flows provided by them. Our lack of earnings history and the uncertainty surrounding our ability to generate taxable income prior to the reversal or expiration of such deferred tax liability were the primary factors considered by management when recording the valuation allowance against our deferred tax assets. The income tax provision consists of the following: (in thousands) December 31, December 31, December 31, Current: Federal $ — $ — $ — State — — — Total current — — — Deferred: Federal 73 81 640 State 7 9 60 Total deferred 80 90 700 Total income taxes $ 80 $ 90 $ 700 Income tax expense differed from amounts computed by applying the U.S. federal income tax rate of 34% to pretax loss as follows: For the years ended December 31, (in thousands) 2016 2015 2014 Loss before income taxes, as reported in the consolidated statements of operations $ (161,015 ) $ (123,055 ) $ (110,818 ) Computed “expected” tax benefit (54,745 ) (41,838 ) (37,678 ) Increase (decrease) in income taxes resulting from: Expected (benefit) expense from state &amp; local taxes (5,222 ) (3,991 ) (3,594 ) Stock-based compensation expense (17 ) (2,328 ) (7,178 ) Tax impact of derivative liability — 16,977 — Permanent differences 3,087 1,445 97 Impact of state NOL carryforward change — — 6,726 Prior year true-up (58 ) 2,191 70 Change in the balance of the valuation allowance for deferred tax assets allocated to income tax expense 57,035 27,634 42,257 $ 80 $ 90 $ 700 The significant components of deferred income tax expense (benefit) attributable to loss from operations are as follows: For the years ended December 31, (in thousands) 2016 2015 2014 Deferred tax benefit $ (56,955 ) $ (44,521 ) $ (41,557 ) Tax impact of derivative liability — 16,977 0 Increase in the valuation allowance for deferred tax asset 57,035 27,634 42,257 $ 80 $ 90 $ 700 The tax effects of temporary differences that give rise to significant portions of the deferred tax assets and deferred tax liabilities at December 31, 2016 and 2015 are presented below. (in thousands) December 31, December 31, Deferred tax assets (liabilities): Net operating loss carryforwards $ 255,809 $ 219,658 Stock-based compensation expense 16,735 13,667 Unrealized / realized loss on securities — 514 Capitalized inventory 2,044 4,501 Inventory reserves 9,288 — Research and development 2,087 2,087 Intangible assets due to different amortization methods 2,495 2,702 Tax-deductible goodwill (870 ) (790 ) Debt discount — (12,748 ) Deferred revenue — 1,313 Other temporary differences 1,241 970 Net deferred tax asset, excluding valuation allowance 288,829 231,874 Less valuation allowance (289,699 ) (232,664 ) Net deferred tax liabilities $ (870 ) $ (790 ) We file income tax returns in the U.S federal and various state and local jurisdictions. For federal and state income tax purposes, the 2015, 2014 and 2013 tax years remain open for examination under the normal three year statute of limitations. The statute of limitations for income tax audits in the United States will commence upon utilization of net operating losses and will expire three years from the filing of the tax return. There was no accrual for uncertain tax positions or for interest and penalties related to uncertain tax positions for 2016 , 2015 and 2014 . We do not believe that there will be a material change in our unrecognized tax positions over the next twelve months. All of the unrecognized tax benefits, if recognized, would be offset by the valuation allowance.</t>
  </si>
  <si>
    <t>Other (Expense) Income, Net</t>
  </si>
  <si>
    <t>Other Income and Expenses [Abstract]</t>
  </si>
  <si>
    <t>OTHER (EXPENSE) INCOME, NET The components of other (expense) income, net are as follows: For the years ended December 31, (in thousands) 2016 2015 2014 Interest income $ 698 $ 472 $ 290 Interest expense (34,209 ) (11,357 ) — Other (expense) income, net (4,741 ) (1,102 ) 121 $ (38,252 ) $ (11,987 ) $ 411</t>
  </si>
  <si>
    <t>Commitments and Contingencies</t>
  </si>
  <si>
    <t>Commitments and Contingencies Disclosure [Abstract]</t>
  </si>
  <si>
    <t>COMMITMENTS AND CONTINGENCIES As of December 31, 2016 , we have known contractual obligations, commitments and contingencies of $135.3 million . The debt obligation in the table below reflects our obligations under the Notes to make a principal payment for the par value of the Notes at maturity. Any future conversion or settlement of the Notes could impact the timing and amount of our potential cash payments under the Notes (see Note 8—Debt). The remaining $10.3 million relates to our operating lease obligations. (in thousands) Payment due by period Contractual obligations Total Less than 1 year 1-3 years 3-5 years More than Convertible senior notes $ 125,000 $ — $ — $ 125,000 $ — Operating leases 10,305 1,601 4,966 3,738 — Total $ 135,305 $ 1,601 $ 4,966 $ 128,738 $ — We enter into contracts in the normal course of business related to the manufacturing of inventory, consulting services and subscription fees, among others. These contracts generally provide for termination on notice, and therefore are cancelable contracts and are not included in the table of contractual obligations and commitments. Leases In April 2015, we signed a lease agreement for approximately 27,300 square feet in Boston, Massachusetts, for a 94 -month term that commenced on May 1, 2015 . In order to make the space usable for our operations, substantial improvements were made. Our landlord agreed to pay for up to approximately $1.9 million of the improvements, and we bore all additional costs that were incurred. As such, we have determined that we are the owner of the improvements and account for tenant improvements paid by our landlord as a lease incentive. On May 1, 2015, in accordance with ASC 840-20, Operating Leases, we recorded a deferred lease incentive, and an associated receivable from our landlord, for the total amount to be paid by the landlord for improvements. The deferred lease incentive is being amortized as a partial offset to rent expense over the term of the lease, and the receivable was drawn down as cash was received from our landlord. We began occupying the space in November 2015. Improvements made to our leased space have been recorded as fixed assets and will be depreciated over the assets’ useful lives or the remaining lease term, whichever is shorter. The lease for our New York City office expired on September 30, 2016 and we did not renew our lease. Total rental expense was approximately $1.9 million , $2.2 million and $1.6 million for the years ended December 31, 2016 , 2015 , and 2014 , respectively. We recognized sublet income of $0.1 million for the year ended December 31, 2014, related to the office sharing agreement which ended in September 2014. Royalty and Contingent Milestone Payments Under the license agreement with Panion, we acquired the exclusive worldwide rights, excluding certain Asian-Pacific countries, for the development and marketing of ferric citrate. To date, we have paid an aggregate of $11.6 million of milestone payments to Panion, including $2.0 million paid upon European marketing approval in 2015. In addition, Panion is eligible to receive royalty payments based on a mid-single digit percentage of net sales of Auryxia in the United States and of Riona in Japan. We record royalties on net U.S. sales of Auryxia in cost of goods sold and royalties on net sales of Riona in license expense. Litigation Four purported class action lawsuits have been filed against us and certain of our current and former officers (Gregory P. Madison, Scott A. Holmes, Ron Bentsur and James Oliviero). Three of these actions have been filed in the United States District Court for the Southern District of New York, captioned respectively Terrell Jackson v. Keryx Biopharmaceuticals, Inc., et al., No. 1:16-cv-06131 filed on August 2, 2016, Richard J. Erickson v. Keryx Biopharmaceuticals, Inc., et al. No. 1:16-cv-06218, filed on August 4, 2016 and Richard King v. Keryx Biopharmaceuticals, Inc., et al., No. 1:16-cv-06233 on August 5, 2016. The Jackson complaint purports to be brought on behalf of stockholders who purchased our common stock between February 25, 2016 and August 1, 2016, the Erickson complaint purports to be brought on behalf of stockholders who purchased our common stock between March 2, 2016 and July 29, 2016, and the King complaint purports to be brought on behalf of stockholders who purchased our stock between February 25, 2016 and July 29, 2016. On August 26, 2016, the fourth complaint, captioned Tim Karth v. Keryx Biopharmaceuticals, Inc., et al., No. 1:16-cv-11745, was filed in the United States District Court for the District of Massachusetts, which complaint was subsequently amended. The Karth complaint purports to be brought on behalf of stockholders who purchased our stock between May 8, 2013 and August 1, 2016. Each complaint generally alleges that we and certain of our current and former officers violated Sections 10(b) and/or 20(a) of the Exchange Act and Rule 10b-5 promulgated thereunder by making allegedly false and/or misleading statements concerning the Company and its business operations and future prospects in light of the August 1, 2016 announcement of an imminent interruption in our supply of Auryxia. Two stockholder derivative complaints were also filed on December 16, 2016 against the Company and certain of its current and former officers (Gregory P. Madison, Scott A. Holmes, Ron Bentsur and James Oliviero), certain of its current directors (Kevin J. Cameron, Daniel P. Regan, Steven C. Gilman, Michael Rogers and John P. Butler) and its former directors (Michael P. Tarnok, Joseph Feczko, Jack Kaye and Wyche Fowler, Jr.), in the Superior Court of Massachusetts, one captioned Venkat Vara Prasad Malledi v. Keryx Biopharmaceuticals, Inc., et al., No. 16-3865 and one captioned James Anderson v. Keryx Biopharmaceuticals, Inc., et al., No. 16-3866. Each of these two complaints generally allege that the individual defendants breached their fiduciary duties owed to the Company, unjustly enriched themselves by their actions, abused their control positions with the Company, mismanaged the Company and wasted corporate assets since July 31, 2013 in light of the August 1, 2016 announcement by the Company of an interruption in the supply of the Company’s product Auryxia. All of the complaints seek unspecified damages, interest, attorneys’ fees, and other costs. We deny any allegations of wrongdoing and intend to vigorously defend against these lawsuits. There is no assurance, however, that we or the other defendants will be successful in our defense of either of these lawsuits or that insurance will be available or adequate to fund any settlement or judgment or the litigation costs of these actions. Moreover, we are unable to predict the outcome or reasonably estimate a range of possible losses at this time. A resolution of these lawsuits adverse to us or the other defendants, however, could have a material effect on our financial position and results of operations in the period in which the particular lawsuit is resolved.</t>
  </si>
  <si>
    <t>Business Segments</t>
  </si>
  <si>
    <t>Segment Reporting [Abstract]</t>
  </si>
  <si>
    <t>BUSINESS SEGMENTS We have determined that we conduct our operations in one business segment: the manufacture, development and commercialization of products for use in treating human diseases. Long-lived assets consist entirely of property, plant and equipment and are located in the United States for all periods presented.</t>
  </si>
  <si>
    <t>Quarterly Consolidated Financial Data (Unaudited)</t>
  </si>
  <si>
    <t>Quarterly Financial Information Disclosure [Abstract]</t>
  </si>
  <si>
    <t>QUARTERLY CONSOLIDATED FINANCIAL DATA (UNAUDITED) 2016 Mar. 31 June 30 Sept. 30 Dec. 31 (in thousands, except per share data) Revenues: Net U.S. Auryxia product sales $ 5,616 $ 8,279 $ 5,050 $ 8,228 License revenue 1,209 1,009 1,287 1,305 Total revenues 6,825 9,288 6,337 9,533 Costs and expenses: Cost of goods sold 1,071 5,099 18,196 13,437 License expenses 726 605 772 783 Research and development 7,616 7,029 8,674 6,185 Selling, general and administrative 20,809 20,188 20,521 23,035 Total costs and expenses 30,222 32,921 48,163 43,440 Operating loss (23,397 ) (23,633 ) (41,826 ) (33,907 ) Other (expense) income: Amortization of debt discount (15,748 ) (18,479 ) — — Other (expense) income, net (1,799 ) (2,519 ) 150 143 Total other (expense) income: (17,547 ) (20,998 ) 150 143 Loss before income taxes (40,944 ) (44,631 ) (41,676 ) (33,764 ) Income taxes 20 20 20 20 Net loss $ (40,964 ) $ (44,651 ) $ (41,696 ) $ (33,784 ) Basic and diluted net loss per common share* $ (0.39 ) $ (0.42 ) $ (0.39 ) $ (0.32 ) 2015 Mar. 31 June 30 Sept. 30 Dec. 31 (in thousands, except per share data) Revenues: Net U.S. Auryxia product sales $ 422 $ 1,758 $ 3,191 $ 4,770 License revenue 753 756 1,017 $ 1,013 Total revenues 1,175 2,514 4,208 5,783 Costs and expenses: Cost of goods sold 76 304 3,065 1,075 License expenses 452 453 611 608 Research and development 9,591 7,963 11,150 7,990 Selling, general and administrative 18,880 20,762 20,205 21,563 Total cost and expenses 28,999 29,482 35,031 31,236 Operating loss (27,824 ) (26,968 ) (30,823 ) (25,453 ) Other income (expense): Other income (expense), net 107 114 100 (12,308 ) Loss before income taxes (27,717 ) (26,854 ) (30,723 ) (37,761 ) Income taxes 22 23 22 23 Net loss $ (27,739 ) $ (26,877 ) $ (30,745 ) $ (37,784 ) Basic and diluted net loss per common share* $ (0.28 ) $ (0.26 ) $ (0.29 ) $ (0.36 ) * The aggregate of quarterly computed basic and diluted net loss per common share may not agree with the annual amount due to rounding.</t>
  </si>
  <si>
    <t>Basis of Presentation and Summary of Significant Accounting Policies (Policies)</t>
  </si>
  <si>
    <t>Recently Issued Accounting Standards</t>
  </si>
  <si>
    <t>RECENTLY ISSUED ACCOUNTING STANDARDS In May 2014, the Financial Accounting Standards Board, or the FASB, issued Accounting Standards Update, or ASU, No. 2014-09, Revenue from Contracts with Customers (Topic 606) ,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In March 2016, the FASB issued ASU No. 2016-08, Revenue from Contracts with Customers (Topic 606): Principal versus Agent Considerations , which clarifies the implementation guidance of ASU No. 2014-09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of ASU No. 2014-09. In May 2016, the FASB issued ASU No. 2016-12, Revenue from Contracts with Customers (Topic 606): Narrow-Scope Improvements and Practical Expedients, which amends narrow aspects of Topic 606, including guidance on assessing collectibility, non-cash consideration, contract modifications and completed contracts at transition, and the presentation of sales and other similar taxes collected from customers. In December 2016, the FASB issued ASU No. 2016-20, Technical Corrections and Improvements to Topic 606, Revenue from Contracts with Customers , which amends certain aspects of the guidance issued in ASU No. 2014-09 including guidance related to loan guarantee fees, contract costs, refund liabilities, advertising costs, as well as the disclosure of remaining performance obligations and prior-period performance obligations. We are currently assessing the method of adoption and the expected impact that Topic 606 will have on our financial position and results of operations. In August 2014, the FASB issued ASU No. 2014-15, Disclosure of Uncertainties about an Entity’s Ability to Continue as a Going Concern . This standard explicitly requires management to assess an entity’s ability to continue as a going concern and to provide footnote disclosures in certain cases. The standard was effective for us on December 31, 2016. The adoption of this standard did not have a material impact on our consolidated financial statements and related disclosures. In July 2015, the FASB issued ASU No. 2015-11, Simplifying the Measurement of Inventory . Under this standard, the measurement principle for inventory will change from lower of cost or market value to lower of cost and net realizable value. The standard defines net realizable value as the estimated selling price in the ordinary course of business, less reasonably predictable costs of completion, disposal, and transportation. The standard is applicable to inventory that is accounted for under the first-in, first-out or average cost method and is effective for reporting periods beginning after December 15, 2016, with early adoption permitted. We do not expect adoption of this standard to have a material impact on our consolidated financial statements. In February 2016, the FASB issued ASU No. 2016-02, Leases.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expected to have a material impact on our financial position as it will impact the amount of our assets and liabilities. We are currently evaluating the potential impact that this standard may have on our results of operations. In March 2016, the FASB issued ASU No. 2016-09, Compensation - 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became effective for us on January 1, 2017. This standard is not expected to have a material impact on our financial position, results of operations or statement of cash flows upon adoption. In August 2016, the FASB issued ASU No. 2016-15, Statement of Cash Flows (Topic 230): Classification of Certain Cash Receipts and Cash Payments. The new standard addresses eight specific cash flow issues with the objective of reducing the existing diversity in practice in how certain cash receipts and cash payments are presented and classified in the statement of cash flows. The new standard will be effective for us on January 1, 2018. This standard is not expected to have a material impact on our statement of cash flows upon adoption.</t>
  </si>
  <si>
    <t>Principles of Consolidation</t>
  </si>
  <si>
    <t>PRINCIPLES OF CONSOLIDATION The consolidated financial statements include our financial statements and those of our wholly-owned subsidiaries. Intercompany transactions and balances have been eliminated in consolidation.</t>
  </si>
  <si>
    <t>Use of Estimates</t>
  </si>
  <si>
    <t>USE OF ESTIMATES The preparation of financial statements in conformity with Generally Accepted Accounting Principles, or GAAP, requires management to make estimates and judgments that affect the reported amounts of assets and liabilities and the disclosure of contingent assets and liabilities at the date of these consolidated financial statements and the reported amounts of revenues and expenses during the applicable reporting period. Actual results could differ from those estimates. Such differences could be material to these consolidated financial statements.</t>
  </si>
  <si>
    <t>Cash and Cash Equivalents</t>
  </si>
  <si>
    <t>CASH AND CASH EQUIVALENTS We consider liquid investments with original maturities of three months or less at the time of purchase to be cash and cash equivalents. At December 31, 2016 , all of our cash and cash equivalents were held in either commercial bank accounts or money market funds.</t>
  </si>
  <si>
    <t>INVENTORY Inventory is stated at the lower of cost or estimated realizable value. We determine the cost of our inventory, which includes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FDA approval for Auryxia on September 5, 2014, and on that date began capitalizing inventory purchases of saleable product from certain suppliers. Prior to FDA approval, all saleable product purchased from such suppliers was included as a component of research and development expense.</t>
  </si>
  <si>
    <t>Accounts Receivable, Net</t>
  </si>
  <si>
    <t>ACCOUNTS RECEIVABLE, NET We extend credit to our customers for product sales resulting in accounts receivable. Customer accounts are monitored for past due amounts. Past due accounts receivable determined to be uncollectible are written off against the allowance for doubtful accounts. Allowances for doubtful accounts, if necessary, are estimated based upon past due amounts, historical losses and existing economic factors, and are adjusted periodically. We offer cash discounts to certain of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The accounts receivable are reported in the consolidated balance sheets, net of the allowances for doubtful accounts and cash discounts. There was no allowance for doubtful accounts at December 31, 2016 and 2015 .</t>
  </si>
  <si>
    <t>Receivable from Landlord</t>
  </si>
  <si>
    <t>RECEIVABLE FROM LANDLORD In April 2015, we signed a new lease agreement for approximately 27,300 square feet in Boston, Massachusetts, for a 94 - month term that commenced on May 1, 2015. Our landlord agreed to pay for up to approximately $1.9 million of improvements to the space, which we accounted for as a lease incentive in accordance with Accounting Standards Codification, ASC, 840-20, Operating Leases . The remaining amount of the lease incentive was collected from our landlord in 2016.</t>
  </si>
  <si>
    <t>PROPERTY, PLANT AND EQUIPMENT Property, plant and equipment are stated at historical cost. Depreciation is computed using the straight-line method over the estimated useful lives of the assets: Estimated useful life (years) Office furniture and equipment 3-7 Computers, software and related equipment 3 Leasehold improvements are depreciated over the shorter of their useful life or the remaining term of the lease exclusive of renewal options.</t>
  </si>
  <si>
    <t>Revenue Recognition</t>
  </si>
  <si>
    <t>We recognize license revenue in accordance with ASC 605, Revenue Recognition . We analyze each element of our licensing agreement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For arrangements for which royalty revenue information becomes available and collectibility is reasonably assured, we recognize revenue during the applicable period earned. When collectibility is reasonably assured but a reasonable estimate of royalty revenue cannot be made, the royalty revenue is recognized in the quarter that the licensee provides the written report and related information to us. REVENUE RECOGNITION Our commercial launch of our only product, Auryxia, in the United States, occurred in late December 2014.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ibility is reasonably assured, and (iv) the price is fixed or determinable. In the fourth quarter of 2016, we began to recognize revenue under the pull-through (ex-factory) method based on sales to our Customers as a result of our ability to reasonably estimate product returns. Prior to the fourth quarter of 2016, we recognized revenue based on the resale of Auryxia for the purposes of filling patient prescriptions, and not based on initial sales from us to our Customers as we did not have sufficient history such that we could reliably estimate returns based on sales to our Customers. Prior to the fourth quarter of 2016, we recognized revenue based on the resale of Auryxia for the purposes of filling patient prescriptions, and not based on initial sales from us to our Customers as we did not have sufficient history such that we could reliably estimate returns based on sales to our Customers. As a result, prior to the fourth quarter of 2016, we deferred Auryxia revenue recognition until the earlier of the product being resold for purposes of filling patient prescriptions and the expiration of the right of return (twelve months after the expiration date of the product). The deferred revenue was recorded net of discounts, rebates, and chargebacks. We also deferred the related cost of product sales and recorded such amounts as finished goods inventory held by others, which was included in inventory on our consolidated balance sheet, until revenue related to such product sales was recognized. 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sales from the sales to Customers and (ii) reasonably estimate our net product sales. We calculate gross product sales based on the wholesale acquisition cost that we charge our Customers for Auryxia. We estimate our net product sales by deducting from our gross product sales (a) trade allowances, such as invoice discounts for prompt payment and distributor fees, (b) estimated government and private payor rebates, chargebacks and discounts, such as Medicaid rebates, (c) reserves for expected product returns and (d) estimated costs of incentives offered to certain indirect customers, including patients. Trade Allowances: We generally provide invoice discounts on Auryxia sales to our Distributors for prompt payment and pay fees for distribution services. The payment terms for sales to Distributors generally include a prompt-pay discount for payments made within 35 days. Based on our judgment and industry experience, we expect our Distributors to earn these discounts, and deduct the full amount of these discounts from our gross product sales and accounts receivable at the time such revenues are recognized. Fees for distribution services are deducted from our gross product sales and we accrue these fees which appear in our accrued expenses on our consolidated balance sheets. Rebates, Chargebacks and Discounts: We contract with Medicaid, other government agencies and various commercial and Medicare Part D private insurance providers, or collectively, our Third-party Payors, so that Auryxia will be eligible for partial or full reimbursement from such Third-party Payors. We also contract with certain specialty pharmacies directly so that Auryxia will be eligible for purchase by these specialty pharmacies. We estimate the rebates, chargebacks and discounts we will provide to Third-party Payors and specialty pharmacies, and deduct these estimated amounts from our gross product sales at the time the sales are recognized. We estimate the rebates, chargebacks and discounts that we will provide to Third-party Payors and specialty pharmacies based upon (i) our contracts with these Third-party Payors and specialty pharmacies, (ii) the government-mandated discounts applicable to government-funded programs and (iii) information obtained from our Customers and other third parties regarding the payor mix for Auryxia. Product Returns: Consistent with industry practice, we generally offer our Customers a limited right to return our Auryxia based on the product’s expiration date. Our Customers have the right to return Auryxia during the 18-month period beginning six months prior to the labeled expiration date and ending twelve months after the labeled expiration date. Currently the expiration date for Auryxia is eighteen months after it has been converted into tablet form, which generally occurs within a few months before Auryxia is delivered to Customers. We estimate product returns based on the historical return patterns and we track actual returns by individual manufacturing lots. We expect that Distributors and pharmacies will not stock significant inventory due to the cost of the product, the expense to store our product, and that our product is readily available for distribution. We record an estimate of returns at the time of sale. If necessary, our estimated rate of returns may be adjusted for actual return experience as it becomes available. As of December 31, 2016, we have experienced a relatively limited number of product returns; however, our returns experience may change over time. As we continue to gain more historical experience with actual returns, we may be required to make a future adjustment to our product returns estimate, which would result in a corresponding change to our net product sales in the period of adjustment and could be significant. Other Incentives: Other incentives that we offer to indirect customers include co-pay assistance rebates provided by us to commercially insured patients who have coverage for Auryxia and who reside in states that permit co-pay assistance programs, and vouchers for a small supply of Auryxia at no patient cost. Our co-pay assistance program is intended to reduce each participating patient’s portion of the financial responsibility for Auryxia’s purchase price to a specified dollar amount. Based upon the terms of the program and information regarding programs provided for similar specialty pharmaceutical products, we estimate the average co-pay assistance amounts and the percentage of patients that we expect to participate in the program in order to establish our accruals for co-pay assistance rebates and deduct these estimated amounts from our gross product sales at the time the sales are recognized. We adjust our accruals for co-pay assistance and voucher rebates based on our estimates regarding the portion of issued rebates that we estimate will not be redeemed. Classification of product sales allowances and accruals Allowances against receivable balances primarily relate to prompt-pay discounts and chargebacks and are recorded at the time of sale, resulting in a reduction in product sales revenue and the recording of product sales receivables net of allowances. Accruals related to Medicaid, Medicare Part D and other government and commercial rebates, as well as wholesaler fees and product returns are recorded at the time of sale, resulting in a reduction in product sales and the recording of an increase in accrued expenses.</t>
  </si>
  <si>
    <t>Cost of Goods Sold</t>
  </si>
  <si>
    <t>COST OF GOODS SOLD Cost of goods sold includes the cost of active pharmaceutical ingredient, or API, for Auryxia on which product sales were recognized during the period, as well as the associated costs for tableting, packaging, shipment, insurance and quality assurance. Cost of goods sold also includes expenses due to the licensor of Auryxia related to the manufacturing of product and U.S. product sales recognized during the period.</t>
  </si>
  <si>
    <t>License Expenses</t>
  </si>
  <si>
    <t>LICENSE EXPENSES 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t>
  </si>
  <si>
    <t>Research and Development Costs</t>
  </si>
  <si>
    <t>RESEARCH AND DEVELOPMENT COSTS Research and development costs are expensed as incurred. Pre-approval inventory expenditures are recorded as research and development expense as incurred. The capitalization of inventory for our product candidate(s) commence when it is probable that the product will be approved for commercial marketing.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consolidated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against deferred tax assets if it is more likely than not that some or all of our deferred tax assets will not be realized. We, and our subsidiaries, file income tax returns in the United States federal jurisdiction and in various states. Our subsidiary, Keryx Biopharma UK Ltd., files annual returns and accounts in the United Kingdom.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Our lack of earnings history and the uncertainty surrounding our ability to generate taxable income prior to the reversal or expiration of such deferred tax liability were the primary factors considered by management when recording the valuation allowance against our deferred tax assets. We are not aware of any unrecorded tax liabilities which would materially impact our financial position or our results of operations.</t>
  </si>
  <si>
    <t>Stock-Based Compensation</t>
  </si>
  <si>
    <t>STOCK-BASED COMPENSATION We grant stock options and restricted stock to employees, directors and consultants. We are required to estimate the expected forfeiture rate and only recognize expense for those equity awards that are expected to vest. Forfeitures are estimated based on historical experience at the time of grant and revised, if necessary, in subsequent periods if actual forfeitures differ from those estimates. The fair value of each stock option award is estimated on the date of grant using the Black-Scholes option pricing model. The Black-Scholes model has several inputs, including the volatility in the price of our stock, the risk-free interest rate, the expected term of the option, the closing market price of our stock on the grant date and the exercise price. We base our estimates of our stock price volatility on the historical volatility of our common stock; however, these estimates are neither predictive nor indicative of the future performance of our stock. For purposes of the fair value calculation, we assume that no dividends will be paid during the life of the options. The aggregate fair value of awards calculated using the Black‑Scholes option pricing model is generally amortized on a straight‑line basis over the requisite service period, and is recognized based on the proportionate amount of the requisite service period that has been rendered during each reporting period. The estimates utilized in the Black-Scholes calculation involve inherent uncertainties and the application of management judgment. The fair value of restricted stock granted to our employees and directors is determined based upon the quoted closing market price per share on the date of grant, adjusted for estimated forfeitures. For stock-based awards granted to consultants, we recognize compensation expense over the period during which services are rendered by such consultants until completed. At the end of each financial reporting period prior to completion of the service, we remeasure the fair value of these awards using the then-current fair value of our common stock and updated assumption inputs in the Black-Scholes option-pricing model. The total stock-based compensation recorded in a given period is dependent upon the assumptions utilized. As a result, if other assumptions had been used, our recorded stock-based compensation expense could have been materially different from that reported. In addition, because some of the stock options issued to employees, consultants and other third-parties vest upon the achievement of certain performance conditions or milestones, the total expense is uncertain.</t>
  </si>
  <si>
    <t>Basic and Diluted Net Loss Per Common Share</t>
  </si>
  <si>
    <t>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The options outstanding as of December 31, 2016 , 2015 and 2014 , which are not included in the computation of net loss per share amounts, were 8,677,998 , 5,411,557 and 5,132,426 , respectively.</t>
  </si>
  <si>
    <t>Acquisitions</t>
  </si>
  <si>
    <t>ACQUISITIONS We account for acquired businesses using the acquisition method of accounting, which requires that assets acquired and liabilities assumed be recognized at their estimated fair values as of the acquisition date. Acquisition-related costs are expensed as incurred. Any excess of the consideration transferred over the estimated fair values of the identifiable net assets acquired is recorded as goodwill.</t>
  </si>
  <si>
    <t>Impairment</t>
  </si>
  <si>
    <t>IMPAIRMENT 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Recoverability of assets to be held and used is measured by a comparison of the carrying amount of an asset to future undiscounted cash flows expected to be generated by the asset or used in its disposal. If the carrying amount of an asset exceeds its estimated future undiscounted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6 , 2015 and 2014 , management conducted its annual assessments of goodwill and concluded that there were no impairments. We will continue to perform impairment tests annually, at December 31, and whenever events or changes in circumstances suggest that the carrying value of an asset may not be recoverable.</t>
  </si>
  <si>
    <t>Concentrations of Credit Risk</t>
  </si>
  <si>
    <t>We currently have three approved sites for the supply of Auryxia drug product. If any of our suppliers were to limit or terminate production, or otherwise fail to meet the quality or delivery requirements needed to supply Auryxia at adequate levels, we could experience additional losses of revenue, which could materially and adversely impact our results of operations. CONCENTRATIONS OF CREDIT RISK We do not have significant off-balance-sheet risk or credit risk concentrations. We maintain our cash and cash equivalents with multiple financial institutions. See Note 3 – Fair Value Measurements. Our accounts receivable, net at December 31, 2016 and 2015 represent amounts due to the Company from customers. We perform ongoing credit evaluations of our customers and generally do not require collateral.</t>
  </si>
  <si>
    <t>Reclassifications</t>
  </si>
  <si>
    <t>RECLASSIFICATIONS Certain amounts in the prior period have been reclassified in order to conform to the current period presentation. Specifically, the caption "Accrued compensation and related liabilities" in our consolidated balance sheets as of December 31, 2015 was reclassified into the "Accounts payable and accrued expenses" caption. See Note 7 - Accounts Payable and Accrued Expenses for further detail.</t>
  </si>
  <si>
    <t>Basis of Presentation and Summary of Significant Accounting Policies (Tables)</t>
  </si>
  <si>
    <t>Property Plant and Equipment Useful Life</t>
  </si>
  <si>
    <t>Property, plant and equipment are stated at historical cost. Depreciation is computed using the straight-line method over the estimated useful lives of the assets: Estimated useful life (years) Office furniture and equipment 3-7 Computers, software and related equipment 3</t>
  </si>
  <si>
    <t>Schedule of Provisions for Allowances and Accruals</t>
  </si>
  <si>
    <t>Our U.S. Auryxia product sales for the years ended December 31, 2016 and 2015 were offset by provisions for allowances and accruals as set forth in the tables below. (in thousands) 2016 Percent of gross Auryxia product sales 2015 Percent of gross Auryxia product sales Gross Auryxia product sales $ 44,557 $ 16,295 Less provision for product sales allowances and accruals Trade allowances 5,157 12 % 1,897 12 % Rebates, chargebacks and discounts 10,703 24 % 2,418 15 % Product returns 879 2 % — — % Other incentives (1) 645 1 % 1,839 11 % Total 17,384 39 % 6,154 38 % Net U.S. Auryxia product sales $ 27,173 $ 10,141 (1) Includes co-pay assistance and voucher rebates.</t>
  </si>
  <si>
    <t>Schedule of Concentration Risk</t>
  </si>
  <si>
    <t>The following table sets forth customers or partners who represented 10% or more of our total revenues for 2016 and 2015: (in thousands) December 31, 2016 December 31, 2015 McKesson Corporation 31 % 23 % AmerisourceBergen Drug Corporation 23 % 17 % Fresenius Medical Care Rx 22 % 15 % Cardinal Health, Inc. 11 % 24 % DaVita Rx 10 % 19 %</t>
  </si>
  <si>
    <t>Customer Who Represented 10% Or More Total Account Receivable</t>
  </si>
  <si>
    <t>The following table sets forth customers who represented 10% or more of our total accounts receivable, net as of December 31, 2016 and 2015 : (in thousands) December 31, 2016 December 31, 2015 McKesson Corporation 31 % 23 % AmerisourceBergen Drug Corporation 23 % 17 % Fresenius Medical Care Rx 22 % 15 % Cardinal Health, Inc. 11 % 24 % DaVita Rx 10 % 19 %</t>
  </si>
  <si>
    <t>Fair Value Measurements (Tables)</t>
  </si>
  <si>
    <t>Fair Value Measurements of Financial Assets</t>
  </si>
  <si>
    <t>The following table provides the fair value measurements made on a recurring basis of applicable financial assets as of December 31, 2016 and 2015 : Financial assets at fair value as of December 31, 2016 (in thousands) Level 1 Level 2 Level 3 Assets: Money market funds (1) $ 107,084 $ — $ — Total assets $ 107,084 $ — $ — Financial assets at fair value as of December 31, 2015 (in thousands) Level 1 Level 2 Level 3 Assets: Money market funds (1) $ 193,886 $ — $ — Total assets $ 193,886 $ — $ — Liabilities: Derivative liability $ — $ — $ 46,686 Total liabilities $ — $ — $ 46,686 (1) Included in cash and cash equivalents on our consolidated balance sheets. The carrying amount of money market funds approximates fair value.</t>
  </si>
  <si>
    <t>Schedule of Derivative Liabilities at Fair Value</t>
  </si>
  <si>
    <t>The following table represents a reconciliation of the derivative liability recorded in connection with the issuance of the Notes: January 1, 2015 $ — Fair value recognized upon issuance of Notes 45,584 Fair value adjustments 1,102 December 31, 2015 $ 46,686 Fair value adjustments 4,718 Reclassification to equity (51,404 ) December 31, 2016 $ —</t>
  </si>
  <si>
    <t>Inventory (Tables)</t>
  </si>
  <si>
    <t>Summary of Inventories</t>
  </si>
  <si>
    <t>Inventory consists of the following at December 31, 2016 and 2015 : (in thousands) December 31, 2016 December 31, 2015 Raw materials $ 418 $ 495 Work in process 11,430 40,124 Finished goods 833 1,031 Finished goods inventory held by others — 231 Total inventory $ 12,681 $ 41,881</t>
  </si>
  <si>
    <t>Property, Plant and Equipment (Tables)</t>
  </si>
  <si>
    <t>(in thousands) December 31, 2016 December 31, 2015 Leasehold improvements $ 3,916 $ 3,943 Office furniture and equipment 747 595 Computers, software and related equipment 787 997 5,450 5,535 Accumulated depreciation and amortization (1,239 ) (452 ) Net book value $ 4,211 $ 5,083</t>
  </si>
  <si>
    <t>Accounts Payable and Accrued Expenses (Tables)</t>
  </si>
  <si>
    <t>Schedule of Accounts Payable and Accrued Liabilities</t>
  </si>
  <si>
    <t>Accounts payable and accrued expenses consists of the following at December 31, 2016 and 2015 : (in thousands) December 31, 2016 December 31, 2015 Accounts payable $ 2,225 $ 8,434 Accrued compensation and related liabilities 8,190 5,483 Professional, license, and other fees and expenses 6,159 10,522 Commercial rebates, fees and returns 4,616 2,356 Total accounts payable and accrued expenses $ 21,190 $ 26,795</t>
  </si>
  <si>
    <t>Debt (Tables)</t>
  </si>
  <si>
    <t>Outstanding Convertible Notes and Derivative Liability Balances</t>
  </si>
  <si>
    <t>Our outstanding convertible notes and derivative liability balances as of December 31, 2016 and 2015 consists of the following: (in thousands) December 31, 2016 December 31, 2015 Debt component: Principal $ 125,000 $ 125,000 Debt discount — (34,227 ) Net carrying amount $ 125,000 $ 90,773 Derivative liability balance $ — $ 46,686</t>
  </si>
  <si>
    <t>Stockholders' Equity (Tables)</t>
  </si>
  <si>
    <t>Summary of Stock Option Activity</t>
  </si>
  <si>
    <t>The following table summarizes stock option activity for all plans for the year ended December 31, 2016 : Number of shares Weighted- average exercise price Weighted- average remaining contractual term Aggregate Intrinsic Value Outstanding at December 31, 2015 5,411,557 10.96 7.20 $ 2,049,329 Granted 4,863,550 4.56 Exercised (66,775 ) 2.99 $ 188,240 Forfeited or Expired (1,530,334 ) 11.83 Outstanding at December 31, 2016 8,677,998 $ 7.28 8.12 $ 8,840,412 Vested and expected to vest at December 31, 2016 7,993,753 $ 7.62 8.02 $ 8,038,699 Exercisable at December 31, 2016 3,178,277 $ 9.82 6.37 $ 2,497,744</t>
  </si>
  <si>
    <t>Summary of Restricted Share Activity</t>
  </si>
  <si>
    <t>The following table summarizes restricted stock activity for the year ended December 31, 2016 : Number of Shares Weighted Average Grant Date Fair Value Aggregate Intrinsic Value Outstanding at December 31, 2015 1,344,747 11.59 $ 6,790,972 Granted 974,325 3.86 Vested (452,585 ) 12.25 $ 2,430,166 Forfeited (341,603 ) 8.83 Outstanding at December 31, 2016 1,524,884 $ 7.07 $ 8,935,820</t>
  </si>
  <si>
    <t>Stock Based Compensation</t>
  </si>
  <si>
    <t>The following tables summarize stock-based compensation expense information about equity incentive grants for the years ended December 31, 2016 , 2015 and 2014 : For the years ended December 31, (in thousands) 2016 2015 2014 Cost of goods sold $ 125 $ 14 $ — Research and development expenses 2,687 3,519 6,379 Selling, general and administrative expenses 11,177 12,967 20,578 $ 13,989 $ 16,500 $ 26,957</t>
  </si>
  <si>
    <t>Schedule of Share Based Compensation Expense</t>
  </si>
  <si>
    <t xml:space="preserve"> For the years ended December 31, (in thousands) 2016 2015 2014 Stock-based compensation expense associated with restricted stock $ 4,159 $ 5,073 $ 20,031 Stock-based compensation expense associated with stock options 9,830 11,427 6,926 $ 13,989 $ 16,500 $ 26,957</t>
  </si>
  <si>
    <t>Black-Scholes Option Valuation Assumptions</t>
  </si>
  <si>
    <t>Black-Scholes Option Valuation Assumptions 2016 2015 2014 Risk-free interest rates 1.5 % 1.7 % 1.9 % Dividend yield — % — % — % Volatility 81.4 % 89.2 % 103.0 % Weighted-average expected term 6.0 years 6.0 years 6.0 years</t>
  </si>
  <si>
    <t>Income Taxes (Tables)</t>
  </si>
  <si>
    <t>Income Tax Provision</t>
  </si>
  <si>
    <t>The income tax provision consists of the following: (in thousands) December 31, December 31, December 31, Current: Federal $ — $ — $ — State — — — Total current — — — Deferred: Federal 73 81 640 State 7 9 60 Total deferred 80 90 700 Total income taxes $ 80 $ 90 $ 700</t>
  </si>
  <si>
    <t>Schedule of Effective Income Tax Rate Reconciliation</t>
  </si>
  <si>
    <t>Income tax expense differed from amounts computed by applying the U.S. federal income tax rate of 34% to pretax loss as follows: For the years ended December 31, (in thousands) 2016 2015 2014 Loss before income taxes, as reported in the consolidated statements of operations $ (161,015 ) $ (123,055 ) $ (110,818 ) Computed “expected” tax benefit (54,745 ) (41,838 ) (37,678 ) Increase (decrease) in income taxes resulting from: Expected (benefit) expense from state &amp; local taxes (5,222 ) (3,991 ) (3,594 ) Stock-based compensation expense (17 ) (2,328 ) (7,178 ) Tax impact of derivative liability — 16,977 — Permanent differences 3,087 1,445 97 Impact of state NOL carryforward change — — 6,726 Prior year true-up (58 ) 2,191 70 Change in the balance of the valuation allowance for deferred tax assets allocated to income tax expense 57,035 27,634 42,257 $ 80 $ 90 $ 700</t>
  </si>
  <si>
    <t>Schedule of Components of Income Tax Expense (Benefit)</t>
  </si>
  <si>
    <t>The significant components of deferred income tax expense (benefit) attributable to loss from operations are as follows: For the years ended December 31, (in thousands) 2016 2015 2014 Deferred tax benefit $ (56,955 ) $ (44,521 ) $ (41,557 ) Tax impact of derivative liability — 16,977 0 Increase in the valuation allowance for deferred tax asset 57,035 27,634 42,257 $ 80 $ 90 $ 700</t>
  </si>
  <si>
    <t>Schedule of Deferred Tax Assets and Liabilities</t>
  </si>
  <si>
    <t>The tax effects of temporary differences that give rise to significant portions of the deferred tax assets and deferred tax liabilities at December 31, 2016 and 2015 are presented below. (in thousands) December 31, December 31, Deferred tax assets (liabilities): Net operating loss carryforwards $ 255,809 $ 219,658 Stock-based compensation expense 16,735 13,667 Unrealized / realized loss on securities — 514 Capitalized inventory 2,044 4,501 Inventory reserves 9,288 — Research and development 2,087 2,087 Intangible assets due to different amortization methods 2,495 2,702 Tax-deductible goodwill (870 ) (790 ) Debt discount — (12,748 ) Deferred revenue — 1,313 Other temporary differences 1,241 970 Net deferred tax asset, excluding valuation allowance 288,829 231,874 Less valuation allowance (289,699 ) (232,664 ) Net deferred tax liabilities $ (870 ) $ (790 )</t>
  </si>
  <si>
    <t>Other (Expense) Income, Net (Tables)</t>
  </si>
  <si>
    <t>Schedule of Other Nonoperating Income (Expense)</t>
  </si>
  <si>
    <t>The components of other (expense) income, net are as follows: For the years ended December 31, (in thousands) 2016 2015 2014 Interest income $ 698 $ 472 $ 290 Interest expense (34,209 ) (11,357 ) — Other (expense) income, net (4,741 ) (1,102 ) 121 $ (38,252 ) $ (11,987 ) $ 411</t>
  </si>
  <si>
    <t>Commitments and Contingencies (Tables)</t>
  </si>
  <si>
    <t>Contractual Obligations, Fiscal Year Maturity Schedule</t>
  </si>
  <si>
    <t>(in thousands) Payment due by period Contractual obligations Total Less than 1 year 1-3 years 3-5 years More than Convertible senior notes $ 125,000 $ — $ — $ 125,000 $ — Operating leases 10,305 1,601 4,966 3,738 — Total $ 135,305 $ 1,601 $ 4,966 $ 128,738 $ —</t>
  </si>
  <si>
    <t>Quarterly Consolidated Financial Data (Unaudited) (Tables)</t>
  </si>
  <si>
    <t>Quarterly Consolidated Financial Data</t>
  </si>
  <si>
    <t xml:space="preserve"> 2016 Mar. 31 June 30 Sept. 30 Dec. 31 (in thousands, except per share data) Revenues: Net U.S. Auryxia product sales $ 5,616 $ 8,279 $ 5,050 $ 8,228 License revenue 1,209 1,009 1,287 1,305 Total revenues 6,825 9,288 6,337 9,533 Costs and expenses: Cost of goods sold 1,071 5,099 18,196 13,437 License expenses 726 605 772 783 Research and development 7,616 7,029 8,674 6,185 Selling, general and administrative 20,809 20,188 20,521 23,035 Total costs and expenses 30,222 32,921 48,163 43,440 Operating loss (23,397 ) (23,633 ) (41,826 ) (33,907 ) Other (expense) income: Amortization of debt discount (15,748 ) (18,479 ) — — Other (expense) income, net (1,799 ) (2,519 ) 150 143 Total other (expense) income: (17,547 ) (20,998 ) 150 143 Loss before income taxes (40,944 ) (44,631 ) (41,676 ) (33,764 ) Income taxes 20 20 20 20 Net loss $ (40,964 ) $ (44,651 ) $ (41,696 ) $ (33,784 ) Basic and diluted net loss per common share* $ (0.39 ) $ (0.42 ) $ (0.39 ) $ (0.32 ) 2015 Mar. 31 June 30 Sept. 30 Dec. 31 (in thousands, except per share data) Revenues: Net U.S. Auryxia product sales $ 422 $ 1,758 $ 3,191 $ 4,770 License revenue 753 756 1,017 $ 1,013 Total revenues 1,175 2,514 4,208 5,783 Costs and expenses: Cost of goods sold 76 304 3,065 1,075 License expenses 452 453 611 608 Research and development 9,591 7,963 11,150 7,990 Selling, general and administrative 18,880 20,762 20,205 21,563 Total cost and expenses 28,999 29,482 35,031 31,236 Operating loss (27,824 ) (26,968 ) (30,823 ) (25,453 ) Other income (expense): Other income (expense), net 107 114 100 (12,308 ) Loss before income taxes (27,717 ) (26,854 ) (30,723 ) (37,761 ) Income taxes 22 23 22 23 Net loss $ (27,739 ) $ (26,877 ) $ (30,745 ) $ (37,784 ) Basic and diluted net loss per common share* $ (0.28 ) $ (0.26 ) $ (0.29 ) $ (0.36 ) * The aggregate of quarterly computed basic and diluted net loss per common share may not agree with the annual amount due to rounding.</t>
  </si>
  <si>
    <t>Description of Business - Additional information (Detail) Patient in Thousands</t>
  </si>
  <si>
    <t>Dec. 31, 2016territoryPatient</t>
  </si>
  <si>
    <t>Product Information [Line Items]</t>
  </si>
  <si>
    <t>Number of territories | territory</t>
  </si>
  <si>
    <t>Dialysis</t>
  </si>
  <si>
    <t>Number of patients</t>
  </si>
  <si>
    <t>Phosphate Binder</t>
  </si>
  <si>
    <t>Chronic Kidney Disease | Nephrologist</t>
  </si>
  <si>
    <t>Iron Deficiency Anemia | Nephrologist</t>
  </si>
  <si>
    <t>Basis of Presentation and Summary of Significant Accounting Policies - Additional information (Detail)</t>
  </si>
  <si>
    <t>1 Months Ended</t>
  </si>
  <si>
    <t>Apr. 30, 2015USD ($)ft²</t>
  </si>
  <si>
    <t>Dec. 31, 2016USD ($)shares</t>
  </si>
  <si>
    <t>Dec. 31, 2015USD ($)shares</t>
  </si>
  <si>
    <t>Dec. 31, 2014shares</t>
  </si>
  <si>
    <t>Organization, Consolidation and Presentation of Financial Statements Disclosure [Line Items]</t>
  </si>
  <si>
    <t>Allowance for doubtful accounts receivable</t>
  </si>
  <si>
    <t>Lease agreement term</t>
  </si>
  <si>
    <t>94 months</t>
  </si>
  <si>
    <t>Option outstanding, not included in computation of net loss per share amount (in shares) | shares</t>
  </si>
  <si>
    <t>Boston, Massachusetts</t>
  </si>
  <si>
    <t>Space lease agreement (square feet) | ft²</t>
  </si>
  <si>
    <t>Basis of Presentation and Summary of Significant Accounting Policies - Property Plant and Equipment Useful Life (Detail)</t>
  </si>
  <si>
    <t>Office furniture and equipment | Minimum</t>
  </si>
  <si>
    <t>Property, Plant and Equipment [Line Items]</t>
  </si>
  <si>
    <t>Property, plant and equipment, useful life</t>
  </si>
  <si>
    <t>3 years</t>
  </si>
  <si>
    <t>Office furniture and equipment | Maximum</t>
  </si>
  <si>
    <t>7 years</t>
  </si>
  <si>
    <t>Computers, software and related equipment</t>
  </si>
  <si>
    <t>Basis of Presentation and Summary of Significant Accounting Policies - Schedule of Provisions for Allowances and Accruals (Detail) - USD ($) $ in Thousands</t>
  </si>
  <si>
    <t>3 Months Ended</t>
  </si>
  <si>
    <t>9 Months Ended</t>
  </si>
  <si>
    <t>Mar. 31, 2016</t>
  </si>
  <si>
    <t>Sep. 30, 2015</t>
  </si>
  <si>
    <t>Jun. 30, 2015</t>
  </si>
  <si>
    <t>Mar. 31, 2015</t>
  </si>
  <si>
    <t>Sep. 30, 2016</t>
  </si>
  <si>
    <t>Allowance for Sales Return and Doubtful Accounts [Line Items]</t>
  </si>
  <si>
    <t>Gross Auryxia product sales</t>
  </si>
  <si>
    <t>Provision for product sales allowances and accruals</t>
  </si>
  <si>
    <t>Percent of gross Auryxia product sales</t>
  </si>
  <si>
    <t>39.00%</t>
  </si>
  <si>
    <t>38.00%</t>
  </si>
  <si>
    <t>Trade allowances</t>
  </si>
  <si>
    <t>12.00%</t>
  </si>
  <si>
    <t>Rebates, chargebacks and discounts</t>
  </si>
  <si>
    <t>24.00%</t>
  </si>
  <si>
    <t>15.00%</t>
  </si>
  <si>
    <t>Product returns</t>
  </si>
  <si>
    <t>2.00%</t>
  </si>
  <si>
    <t>0.00%</t>
  </si>
  <si>
    <t>Other incentives (1)</t>
  </si>
  <si>
    <t>1.00%</t>
  </si>
  <si>
    <t>11.00%</t>
  </si>
  <si>
    <t>Basis of Presentation and Summary of Significant Accounting Policies - Customer Who Represented 10% Or More Total Revenue (Detail) - Total revenues, net - Customer concentration risk</t>
  </si>
  <si>
    <t>McKesson Corporation</t>
  </si>
  <si>
    <t>Concentration Risk [Line Items]</t>
  </si>
  <si>
    <t>Concentration risk percentage</t>
  </si>
  <si>
    <t>31.00%</t>
  </si>
  <si>
    <t>23.00%</t>
  </si>
  <si>
    <t>AmerisourceBergen Drug Corporation</t>
  </si>
  <si>
    <t>17.00%</t>
  </si>
  <si>
    <t>Fresenius Medical Care Rx</t>
  </si>
  <si>
    <t>22.00%</t>
  </si>
  <si>
    <t>Cardinal Health, Inc.</t>
  </si>
  <si>
    <t>DaVita Rx</t>
  </si>
  <si>
    <t>10.00%</t>
  </si>
  <si>
    <t>19.00%</t>
  </si>
  <si>
    <t>Fair Value Measurements of Financial Assets (Detail) - USD ($) $ in Thousands</t>
  </si>
  <si>
    <t>Fair Value, Assets and Liabilities Measured on Recurring and Nonrecurring Basis [Line Items]</t>
  </si>
  <si>
    <t>Convertible debt, fair value disclosures</t>
  </si>
  <si>
    <t>Assets, fair value measurement, recurring basis</t>
  </si>
  <si>
    <t>Level 1 | Money market funds (1)</t>
  </si>
  <si>
    <t>Level 2 | Money market funds (1)</t>
  </si>
  <si>
    <t>Level 3 | Money market funds (1)</t>
  </si>
  <si>
    <t>Fair Value Measurement, Derivative Liability (Details) - USD ($)</t>
  </si>
  <si>
    <t>Oct. 31, 2015</t>
  </si>
  <si>
    <t>Fair Value, Liability Reconciliation [Roll Forward]</t>
  </si>
  <si>
    <t>Beginning balance</t>
  </si>
  <si>
    <t>Fair value recognized upon issuance of Notes</t>
  </si>
  <si>
    <t>Fair value adjustments</t>
  </si>
  <si>
    <t>Reclassification to equity</t>
  </si>
  <si>
    <t>Ending balance</t>
  </si>
  <si>
    <t>Derivative Financial Instruments, Liabilities</t>
  </si>
  <si>
    <t>Pre-tax cost of debt</t>
  </si>
  <si>
    <t>7.60%</t>
  </si>
  <si>
    <t>Cost of equity</t>
  </si>
  <si>
    <t>17.50%</t>
  </si>
  <si>
    <t>Inventory - Summary of Inventories (Detail) - USD ($) $ in Thousands</t>
  </si>
  <si>
    <t>Inventory [Line Items]</t>
  </si>
  <si>
    <t>Raw materials</t>
  </si>
  <si>
    <t>Work in process</t>
  </si>
  <si>
    <t>Finished goods</t>
  </si>
  <si>
    <t>Finished goods inventory held by others</t>
  </si>
  <si>
    <t>Total inventory</t>
  </si>
  <si>
    <t>Write-down of inventory</t>
  </si>
  <si>
    <t>Work-in-process</t>
  </si>
  <si>
    <t>Property, Plant and Equipment (Detail) - USD ($) $ in Thousands</t>
  </si>
  <si>
    <t>Property, plant and equipment, gross</t>
  </si>
  <si>
    <t>Accumulated depreciation and amortization</t>
  </si>
  <si>
    <t>Net book value</t>
  </si>
  <si>
    <t>Leasehold improvements</t>
  </si>
  <si>
    <t>Office furniture and equipment</t>
  </si>
  <si>
    <t>Property, Plant and Equipment - Narrative (Detail) - USD ($) $ in Millions</t>
  </si>
  <si>
    <t>Depreciation</t>
  </si>
  <si>
    <t>Goodwill - Additional Information (Detail) - USD ($) $ in Thousands</t>
  </si>
  <si>
    <t>Apr. 06, 2006</t>
  </si>
  <si>
    <t>Business acquisition purchase price</t>
  </si>
  <si>
    <t>Business acquisition, purchase price allocation, goodwill amount</t>
  </si>
  <si>
    <t>Accounts Payable and Accrued Expenses (Details) - USD ($) $ in Thousands</t>
  </si>
  <si>
    <t>Accounts payable</t>
  </si>
  <si>
    <t>Accrued compensation and related liabilities</t>
  </si>
  <si>
    <t>Professional, license, and other fees and expenses</t>
  </si>
  <si>
    <t>Commercial rebates, fees and returns</t>
  </si>
  <si>
    <t>Total accounts payable and accrued expenses</t>
  </si>
  <si>
    <t>Debt - Additional Information (Detail) $ / shares in Units, $ in Thousands</t>
  </si>
  <si>
    <t>Oct. 14, 2015$ / shares</t>
  </si>
  <si>
    <t>Oct. 31, 2015USD ($)</t>
  </si>
  <si>
    <t>Dec. 31, 2016USD ($)</t>
  </si>
  <si>
    <t>Dec. 31, 2015USD ($)</t>
  </si>
  <si>
    <t>Dec. 31, 2014USD ($)</t>
  </si>
  <si>
    <t>Debt Conversion [Line Items]</t>
  </si>
  <si>
    <t>Convertible senior note repurchase price as percentage of principal amount</t>
  </si>
  <si>
    <t>100.00%</t>
  </si>
  <si>
    <t>Notes, interest expense</t>
  </si>
  <si>
    <t>Notes, fair value</t>
  </si>
  <si>
    <t>Minimum aggregate principal amount outstanding for declaration notice</t>
  </si>
  <si>
    <t>25.00%</t>
  </si>
  <si>
    <t>Debt instrument, convertible, conversion ratio</t>
  </si>
  <si>
    <t>Conversion price, per share (USD per share) | $ / shares</t>
  </si>
  <si>
    <t>Convertible senior notes | Default (other than certain events of bankruptcy, insolvency or reorganization)</t>
  </si>
  <si>
    <t>Redemption percentage</t>
  </si>
  <si>
    <t>Convertible senior notes | Events of bankruptcy, insolvency or reorganization</t>
  </si>
  <si>
    <t>Convertible debt</t>
  </si>
  <si>
    <t>Debt - Summary of Outstanding Convertible Notes and Derivative Liability Balances (Detail) - Convertible debt - USD ($) $ in Thousands</t>
  </si>
  <si>
    <t>Debt Instrument [Line Items]</t>
  </si>
  <si>
    <t>Principal</t>
  </si>
  <si>
    <t>Debt discount</t>
  </si>
  <si>
    <t>Net carrying amount</t>
  </si>
  <si>
    <t>Derivative liability balance</t>
  </si>
  <si>
    <t>Stockholders' Equity - Additional Information (Detail) - USD ($)</t>
  </si>
  <si>
    <t>Nov. 09, 2016</t>
  </si>
  <si>
    <t>Jan. 21, 2015</t>
  </si>
  <si>
    <t>Jan. 22, 2014</t>
  </si>
  <si>
    <t>May 25, 2016</t>
  </si>
  <si>
    <t>Nov. 30, 2014</t>
  </si>
  <si>
    <t>Stockholders Equity Note [Line Items]</t>
  </si>
  <si>
    <t>Proceeds from issuance of common stock, net</t>
  </si>
  <si>
    <t>Underwriting discounts and offering expenses</t>
  </si>
  <si>
    <t>Shares available for the issuance of stock options (in shares)</t>
  </si>
  <si>
    <t>Stock-based compensation expense associated with restricted stock</t>
  </si>
  <si>
    <t>Weighted average grant date fair value of options granted (USD per share)</t>
  </si>
  <si>
    <t>Options exercised, intrinsic value</t>
  </si>
  <si>
    <t>Total unrecognized compensation cost related to non-vest stock options</t>
  </si>
  <si>
    <t>Long Term Incentive Plan 2004</t>
  </si>
  <si>
    <t>Plan authorizes grants to purchase common stock (in shares)</t>
  </si>
  <si>
    <t>CEO Incentive Plan 2009</t>
  </si>
  <si>
    <t>Share based compensation arrangement by share based payment award contractual term</t>
  </si>
  <si>
    <t>10 years</t>
  </si>
  <si>
    <t>Stock Option Plan 1999</t>
  </si>
  <si>
    <t>Incentive Plan 2007</t>
  </si>
  <si>
    <t>Maximum</t>
  </si>
  <si>
    <t>Stock awards vesting period</t>
  </si>
  <si>
    <t>4 years</t>
  </si>
  <si>
    <t>Maximum | Long Term Incentive Plan 2004</t>
  </si>
  <si>
    <t>Maximum | Stock Option Plan 1999</t>
  </si>
  <si>
    <t>Maximum | Incentive Plan 2007</t>
  </si>
  <si>
    <t>Maximum | Incentive Plan 2013</t>
  </si>
  <si>
    <t>Minimum</t>
  </si>
  <si>
    <t>Minimum | Incentive Plan 2013</t>
  </si>
  <si>
    <t>Stock compensation plan</t>
  </si>
  <si>
    <t>Number of shares of restricted stock granted</t>
  </si>
  <si>
    <t>Weighted average recognition periods for unrecognized compensation cost</t>
  </si>
  <si>
    <t>1 year 10 months 24 days</t>
  </si>
  <si>
    <t>Number of options (in shares)</t>
  </si>
  <si>
    <t>Stock compensation plan | Unvested Milestone-Based Options</t>
  </si>
  <si>
    <t>Restricted stock</t>
  </si>
  <si>
    <t>Granted (USD per share)</t>
  </si>
  <si>
    <t>Restricted stock issued (in shares)</t>
  </si>
  <si>
    <t>Number of shares of restricted stock vested</t>
  </si>
  <si>
    <t>Fair value of restricted stock vested during period</t>
  </si>
  <si>
    <t>Total unrecognized compensation cost related to restricted stock</t>
  </si>
  <si>
    <t>1 year 1 month 6 days</t>
  </si>
  <si>
    <t>Restricted stock | Unvested milestone-based employee awards</t>
  </si>
  <si>
    <t>Restricted stock | Milestone-based and vest upon certain corporate milestones</t>
  </si>
  <si>
    <t>Restricted stock | Chief Executive Officer</t>
  </si>
  <si>
    <t>Restricted stock | Upon the first commercial sale of Auryxia to wholesalers | Chief Executive Officer</t>
  </si>
  <si>
    <t>Stock options</t>
  </si>
  <si>
    <t>Stock options | Milestone-based and vest upon certain corporate milestones</t>
  </si>
  <si>
    <t>Public offering</t>
  </si>
  <si>
    <t>Stock issued during period, shares, new issues (in shares)</t>
  </si>
  <si>
    <t>Share price (USD per share)</t>
  </si>
  <si>
    <t>Proceeds from issuance of common stock, gross</t>
  </si>
  <si>
    <t>Controlled Equity Offering</t>
  </si>
  <si>
    <t>Stock authorized for sale</t>
  </si>
  <si>
    <t>Sales agreement, maximum commission fee percent</t>
  </si>
  <si>
    <t>3.00%</t>
  </si>
  <si>
    <t>Expense reimbursement limit, maximum</t>
  </si>
  <si>
    <t>Stockholders' Equity - Summary of Stock Option Activity (Detail) - USD ($)</t>
  </si>
  <si>
    <t>Aggregate Intrinsic Value</t>
  </si>
  <si>
    <t>Exercised</t>
  </si>
  <si>
    <t>Number of shares</t>
  </si>
  <si>
    <t>Outstanding at beginning of period (in shares)</t>
  </si>
  <si>
    <t>Granted (in shares)</t>
  </si>
  <si>
    <t>Exercised (in shares)</t>
  </si>
  <si>
    <t>Forfeited or Expired (in shares)</t>
  </si>
  <si>
    <t>Outstanding at end of period (in shares)</t>
  </si>
  <si>
    <t>Vested and expected to vest at period end (in shares)</t>
  </si>
  <si>
    <t>Exercisable at period end (in shares)</t>
  </si>
  <si>
    <t>Weighted- average exercise price</t>
  </si>
  <si>
    <t>Outstanding at beginning of period (USD per share)</t>
  </si>
  <si>
    <t>Exercised (USD per share)</t>
  </si>
  <si>
    <t>Forfeited or Expired (USD per share)</t>
  </si>
  <si>
    <t>Outstanding at end of period (USD per share)</t>
  </si>
  <si>
    <t>Vested and expected to vest at period end (USD per share)</t>
  </si>
  <si>
    <t>Exercisable at period end (USD per share)</t>
  </si>
  <si>
    <t>Weighted- average remaining contractual term</t>
  </si>
  <si>
    <t>Outstanding at beginning of period</t>
  </si>
  <si>
    <t>8 years 1 month 13 days</t>
  </si>
  <si>
    <t>7 years 2 months 12 days</t>
  </si>
  <si>
    <t>Vested and expected to vest at period end</t>
  </si>
  <si>
    <t>8 years 7 days</t>
  </si>
  <si>
    <t>Exercisable at period end</t>
  </si>
  <si>
    <t>6 years 4 months 13 days</t>
  </si>
  <si>
    <t>Outstanding at end of period</t>
  </si>
  <si>
    <t>Stockholders' Equity - Summary of Restricted Share Activity (Detail) - Restricted stock - USD ($)</t>
  </si>
  <si>
    <t>Number of Shares</t>
  </si>
  <si>
    <t>Vested (in shares)</t>
  </si>
  <si>
    <t>Forfeited (in shares)</t>
  </si>
  <si>
    <t>Weighted Average Grant Date Fair Value</t>
  </si>
  <si>
    <t>Vested (USD per share)</t>
  </si>
  <si>
    <t>Forfeited (USD per share)</t>
  </si>
  <si>
    <t>Vested</t>
  </si>
  <si>
    <t>Stockholders' Equity - Stock Based Compensation (Detail) - USD ($) $ in Thousands</t>
  </si>
  <si>
    <t>Share-based Compensation Arrangement by Share-based Payment Award, Compensation Cost [Line Items]</t>
  </si>
  <si>
    <t>Stockholders' Equity - Summary of Share Based Compensation Expense (Detail) - USD ($) $ in Thousands</t>
  </si>
  <si>
    <t>Stock-based compensation expense associated with stock options</t>
  </si>
  <si>
    <t>Stock compensation expense</t>
  </si>
  <si>
    <t>Stockholders' Equity - Black Scholes Option Valuation Assumptions (Detail)</t>
  </si>
  <si>
    <t>Risk-free interest rates</t>
  </si>
  <si>
    <t>1.50%</t>
  </si>
  <si>
    <t>1.70%</t>
  </si>
  <si>
    <t>1.90%</t>
  </si>
  <si>
    <t>Dividend yield</t>
  </si>
  <si>
    <t>Volatility</t>
  </si>
  <si>
    <t>81.40%</t>
  </si>
  <si>
    <t>89.20%</t>
  </si>
  <si>
    <t>103.00%</t>
  </si>
  <si>
    <t>Weighted-average expected term</t>
  </si>
  <si>
    <t>6 years</t>
  </si>
  <si>
    <t>License Agreements - Additional Information (Detail) - USD ($)</t>
  </si>
  <si>
    <t>134 Months Ended</t>
  </si>
  <si>
    <t>Feb. 28, 2014</t>
  </si>
  <si>
    <t>Collaborative Arrangements and Non-collaborative Arrangement Transactions [Line Items]</t>
  </si>
  <si>
    <t>License agreements, non-refundable milestone payment received</t>
  </si>
  <si>
    <t>License agreements, potential milestone receivable</t>
  </si>
  <si>
    <t>License revenue related to royalties</t>
  </si>
  <si>
    <t>License expense related to royalties</t>
  </si>
  <si>
    <t>Licensing agreements</t>
  </si>
  <si>
    <t>Payments to acquire right for development and marketing of Ferric Citrate</t>
  </si>
  <si>
    <t>Milestone payment</t>
  </si>
  <si>
    <t>Income Taxes - Additional Information (Detail) - USD ($)</t>
  </si>
  <si>
    <t>Income Taxes [Line Items]</t>
  </si>
  <si>
    <t>Valuation allowance for deferred tax assets</t>
  </si>
  <si>
    <t>Change in deferred tax assets valuation allowance</t>
  </si>
  <si>
    <t>Net operating loss carryforwards</t>
  </si>
  <si>
    <t>Stock option exercises value included in U.S. net operating loss carryforwards</t>
  </si>
  <si>
    <t>US Federal income tax rate</t>
  </si>
  <si>
    <t>34.00%</t>
  </si>
  <si>
    <t>Unrecognized tax benefits, accrued interest and penalties</t>
  </si>
  <si>
    <t>Income Taxes - Income Tax Provision (Detail) - USD ($) $ in Thousands</t>
  </si>
  <si>
    <t>Current:</t>
  </si>
  <si>
    <t>Federal</t>
  </si>
  <si>
    <t>State</t>
  </si>
  <si>
    <t>Total current</t>
  </si>
  <si>
    <t>Deferred:</t>
  </si>
  <si>
    <t>Total deferred</t>
  </si>
  <si>
    <t>Total income taxes</t>
  </si>
  <si>
    <t>Income Taxes - Effective Income Tax Rate Reconciliation (Detail) - USD ($) $ in Thousands</t>
  </si>
  <si>
    <t>Computed “expected” tax benefit</t>
  </si>
  <si>
    <t>Increase (decrease) in income taxes resulting from:</t>
  </si>
  <si>
    <t>Expected (benefit) expense from state &amp; local taxes</t>
  </si>
  <si>
    <t>Tax impact of derivative liability</t>
  </si>
  <si>
    <t>Permanent differences</t>
  </si>
  <si>
    <t>Impact of state NOL carryforward change</t>
  </si>
  <si>
    <t>Prior year true-up</t>
  </si>
  <si>
    <t>Change in the balance of the valuation allowance for deferred tax assets allocated to income tax expense</t>
  </si>
  <si>
    <t>Income Taxes - Significant Components of Deferred Income Tax Expense (Benefit) (Detail) - USD ($) $ in Thousands</t>
  </si>
  <si>
    <t>Deferred tax benefit</t>
  </si>
  <si>
    <t>Increase in the valuation allowance for deferred tax asset</t>
  </si>
  <si>
    <t>Income Taxes - Deferred Tax Assets and Deferred Tax Liabilities (Detail) - USD ($) $ in Thousands</t>
  </si>
  <si>
    <t>Deferred tax assets (liabilities):</t>
  </si>
  <si>
    <t>Unrealized / realized loss on securities</t>
  </si>
  <si>
    <t>Capitalized inventory</t>
  </si>
  <si>
    <t>Inventory reserves</t>
  </si>
  <si>
    <t>Intangible assets due to different amortization methods</t>
  </si>
  <si>
    <t>Tax-deductible goodwill</t>
  </si>
  <si>
    <t>Other temporary differences</t>
  </si>
  <si>
    <t>Net deferred tax asset, excluding valuation allowance</t>
  </si>
  <si>
    <t>Less valuation allowance</t>
  </si>
  <si>
    <t>Net deferred tax liabilities</t>
  </si>
  <si>
    <t>Other (Expense) Income, Net - Components of Interest and Other Income, Net (Detail) - USD ($) $ in Thousands</t>
  </si>
  <si>
    <t>Interest income</t>
  </si>
  <si>
    <t>Interest expense</t>
  </si>
  <si>
    <t>Commitments and Contingencies - Additional Information (Detail) $ in Thousands</t>
  </si>
  <si>
    <t>Dec. 16, 2016lawsuits</t>
  </si>
  <si>
    <t>Dec. 31, 2016USD ($)lawsuits</t>
  </si>
  <si>
    <t>Commitments and Contingencies [Line Items]</t>
  </si>
  <si>
    <t>Contractual obligations</t>
  </si>
  <si>
    <t>Contractual obligations, due within the next twelve months</t>
  </si>
  <si>
    <t>Rental expense</t>
  </si>
  <si>
    <t>Recognized sublet income</t>
  </si>
  <si>
    <t>Payments to acquire right for development and marketing of Auryxia</t>
  </si>
  <si>
    <t>Operating leases</t>
  </si>
  <si>
    <t>Pending Litigation</t>
  </si>
  <si>
    <t>Loss contingency, number of class action lawsuits | lawsuits</t>
  </si>
  <si>
    <t>Pending Litigation | Filed US District Court, S. District New York</t>
  </si>
  <si>
    <t>Pending Litigation | Breach of Fiduciary Duties</t>
  </si>
  <si>
    <t>Loss contingency, number of complaints filed | lawsuits</t>
  </si>
  <si>
    <t>Commitments and Contingencies - Contractual Obligations (Details) $ in Thousands</t>
  </si>
  <si>
    <t>Contractual Obligation [Line Items]</t>
  </si>
  <si>
    <t>Less than 1 year</t>
  </si>
  <si>
    <t>1-3 years</t>
  </si>
  <si>
    <t>3-5 years</t>
  </si>
  <si>
    <t>More than 5 years</t>
  </si>
  <si>
    <t>Business Segments (Details)</t>
  </si>
  <si>
    <t>Dec. 31, 2016Segment</t>
  </si>
  <si>
    <t>Number of business segments</t>
  </si>
  <si>
    <t>Quarterly Consolidated Financial Data (Unaudited) (Detail)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1422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7667795</v>
      </c>
    </row>
    <row r="18" spans="1:4">
      <c r="A18" s="4" t="s">
        <v>30</v>
      </c>
      <c r="D18" s="6" t="n">
        <v>52480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0</v>
      </c>
    </row>
    <row r="4" spans="1:2">
      <c r="A4" s="4" t="s">
        <v>35</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75</v>
      </c>
    </row>
    <row r="4" spans="1:2">
      <c r="A4" s="4" t="s">
        <v>41</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1810</v>
      </c>
      <c r="C3" s="6" t="n">
        <v>200290</v>
      </c>
    </row>
    <row r="4" spans="1:3">
      <c r="A4" s="4" t="s">
        <v>35</v>
      </c>
      <c r="B4" s="5" t="n">
        <v>12681</v>
      </c>
      <c r="C4" s="5" t="n">
        <v>41881</v>
      </c>
    </row>
    <row r="5" spans="1:3">
      <c r="A5" s="4" t="s">
        <v>36</v>
      </c>
      <c r="B5" s="5" t="n">
        <v>5236</v>
      </c>
      <c r="C5" s="5" t="n">
        <v>3656</v>
      </c>
    </row>
    <row r="6" spans="1:3">
      <c r="A6" s="4" t="s">
        <v>37</v>
      </c>
      <c r="B6" s="5" t="n">
        <v>0</v>
      </c>
      <c r="C6" s="5" t="n">
        <v>637</v>
      </c>
    </row>
    <row r="7" spans="1:3">
      <c r="A7" s="4" t="s">
        <v>38</v>
      </c>
      <c r="B7" s="5" t="n">
        <v>3170</v>
      </c>
      <c r="C7" s="5" t="n">
        <v>2830</v>
      </c>
    </row>
    <row r="8" spans="1:3">
      <c r="A8" s="4" t="s">
        <v>39</v>
      </c>
      <c r="B8" s="5" t="n">
        <v>132897</v>
      </c>
      <c r="C8" s="5" t="n">
        <v>249294</v>
      </c>
    </row>
    <row r="9" spans="1:3">
      <c r="A9" s="4" t="s">
        <v>40</v>
      </c>
      <c r="B9" s="5" t="n">
        <v>4211</v>
      </c>
      <c r="C9" s="5" t="n">
        <v>5083</v>
      </c>
    </row>
    <row r="10" spans="1:3">
      <c r="A10" s="4" t="s">
        <v>41</v>
      </c>
      <c r="B10" s="5" t="n">
        <v>3208</v>
      </c>
      <c r="C10" s="5" t="n">
        <v>3208</v>
      </c>
    </row>
    <row r="11" spans="1:3">
      <c r="A11" s="4" t="s">
        <v>42</v>
      </c>
      <c r="B11" s="5" t="n">
        <v>1111</v>
      </c>
      <c r="C11" s="5" t="n">
        <v>1100</v>
      </c>
    </row>
    <row r="12" spans="1:3">
      <c r="A12" s="4" t="s">
        <v>43</v>
      </c>
      <c r="B12" s="5" t="n">
        <v>141427</v>
      </c>
      <c r="C12" s="5" t="n">
        <v>258685</v>
      </c>
    </row>
    <row r="13" spans="1:3">
      <c r="A13" s="3" t="s">
        <v>44</v>
      </c>
    </row>
    <row r="14" spans="1:3">
      <c r="A14" s="4" t="s">
        <v>45</v>
      </c>
      <c r="B14" s="5" t="n">
        <v>21190</v>
      </c>
      <c r="C14" s="5" t="n">
        <v>26795</v>
      </c>
    </row>
    <row r="15" spans="1:3">
      <c r="A15" s="4" t="s">
        <v>46</v>
      </c>
      <c r="B15" s="5" t="n">
        <v>0</v>
      </c>
      <c r="C15" s="5" t="n">
        <v>3526</v>
      </c>
    </row>
    <row r="16" spans="1:3">
      <c r="A16" s="4" t="s">
        <v>47</v>
      </c>
      <c r="B16" s="5" t="n">
        <v>0</v>
      </c>
      <c r="C16" s="5" t="n">
        <v>46686</v>
      </c>
    </row>
    <row r="17" spans="1:3">
      <c r="A17" s="4" t="s">
        <v>48</v>
      </c>
      <c r="B17" s="5" t="n">
        <v>244</v>
      </c>
      <c r="C17" s="5" t="n">
        <v>244</v>
      </c>
    </row>
    <row r="18" spans="1:3">
      <c r="A18" s="4" t="s">
        <v>49</v>
      </c>
      <c r="B18" s="5" t="n">
        <v>117</v>
      </c>
      <c r="C18" s="5" t="n">
        <v>355</v>
      </c>
    </row>
    <row r="19" spans="1:3">
      <c r="A19" s="4" t="s">
        <v>50</v>
      </c>
      <c r="B19" s="5" t="n">
        <v>21551</v>
      </c>
      <c r="C19" s="5" t="n">
        <v>77606</v>
      </c>
    </row>
    <row r="20" spans="1:3">
      <c r="A20" s="4" t="s">
        <v>51</v>
      </c>
      <c r="B20" s="5" t="n">
        <v>125000</v>
      </c>
      <c r="C20" s="5" t="n">
        <v>90773</v>
      </c>
    </row>
    <row r="21" spans="1:3">
      <c r="A21" s="4" t="s">
        <v>52</v>
      </c>
      <c r="B21" s="5" t="n">
        <v>1262</v>
      </c>
      <c r="C21" s="5" t="n">
        <v>1506</v>
      </c>
    </row>
    <row r="22" spans="1:3">
      <c r="A22" s="4" t="s">
        <v>53</v>
      </c>
      <c r="B22" s="5" t="n">
        <v>870</v>
      </c>
      <c r="C22" s="5" t="n">
        <v>790</v>
      </c>
    </row>
    <row r="23" spans="1:3">
      <c r="A23" s="4" t="s">
        <v>54</v>
      </c>
      <c r="B23" s="5" t="n">
        <v>1040</v>
      </c>
      <c r="C23" s="5" t="n">
        <v>1076</v>
      </c>
    </row>
    <row r="24" spans="1:3">
      <c r="A24" s="4" t="s">
        <v>55</v>
      </c>
      <c r="B24" s="5" t="n">
        <v>149723</v>
      </c>
      <c r="C24" s="5" t="n">
        <v>171751</v>
      </c>
    </row>
    <row r="25" spans="1:3">
      <c r="A25" s="4" t="s">
        <v>56</v>
      </c>
      <c r="B25" s="4" t="s">
        <v>57</v>
      </c>
      <c r="C25" s="4" t="s">
        <v>57</v>
      </c>
    </row>
    <row r="26" spans="1:3">
      <c r="A26" s="3" t="s">
        <v>58</v>
      </c>
    </row>
    <row r="27" spans="1:3">
      <c r="A27" s="4" t="s">
        <v>59</v>
      </c>
      <c r="B27" s="5" t="n">
        <v>0</v>
      </c>
      <c r="C27" s="5" t="n">
        <v>0</v>
      </c>
    </row>
    <row r="28" spans="1:3">
      <c r="A28" s="4" t="s">
        <v>60</v>
      </c>
      <c r="B28" s="5" t="n">
        <v>106</v>
      </c>
      <c r="C28" s="5" t="n">
        <v>105</v>
      </c>
    </row>
    <row r="29" spans="1:3">
      <c r="A29" s="4" t="s">
        <v>61</v>
      </c>
      <c r="B29" s="5" t="n">
        <v>827053</v>
      </c>
      <c r="C29" s="5" t="n">
        <v>761189</v>
      </c>
    </row>
    <row r="30" spans="1:3">
      <c r="A30" s="4" t="s">
        <v>62</v>
      </c>
      <c r="B30" s="5" t="n">
        <v>-357</v>
      </c>
      <c r="C30" s="5" t="n">
        <v>-357</v>
      </c>
    </row>
    <row r="31" spans="1:3">
      <c r="A31" s="4" t="s">
        <v>63</v>
      </c>
      <c r="B31" s="5" t="n">
        <v>-835098</v>
      </c>
      <c r="C31" s="5" t="n">
        <v>-674003</v>
      </c>
    </row>
    <row r="32" spans="1:3">
      <c r="A32" s="4" t="s">
        <v>64</v>
      </c>
      <c r="B32" s="5" t="n">
        <v>-8296</v>
      </c>
      <c r="C32" s="5" t="n">
        <v>86934</v>
      </c>
    </row>
    <row r="33" spans="1:3">
      <c r="A33" s="4" t="s">
        <v>65</v>
      </c>
      <c r="B33" s="6" t="n">
        <v>141427</v>
      </c>
      <c r="C33" s="6" t="n">
        <v>258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row r="8" spans="1:2">
      <c r="A8" s="4" t="s">
        <v>35</v>
      </c>
      <c r="B8" s="4" t="s">
        <v>212</v>
      </c>
    </row>
    <row r="9" spans="1:2">
      <c r="A9" s="4" t="s">
        <v>213</v>
      </c>
      <c r="B9" s="4" t="s">
        <v>214</v>
      </c>
    </row>
    <row r="10" spans="1:2">
      <c r="A10" s="4" t="s">
        <v>215</v>
      </c>
      <c r="B10" s="4" t="s">
        <v>216</v>
      </c>
    </row>
    <row r="11" spans="1:2">
      <c r="A11" s="4" t="s">
        <v>172</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188</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64</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73</v>
      </c>
    </row>
    <row r="4" spans="1:2">
      <c r="A4" s="4" t="s">
        <v>172</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80000000</v>
      </c>
      <c r="C8" s="5" t="n">
        <v>130000000</v>
      </c>
    </row>
    <row r="9" spans="1:3">
      <c r="A9" s="4" t="s">
        <v>74</v>
      </c>
      <c r="B9" s="5" t="n">
        <v>105921052</v>
      </c>
      <c r="C9" s="5" t="n">
        <v>105221555</v>
      </c>
    </row>
    <row r="10" spans="1:3">
      <c r="A10" s="4" t="s">
        <v>75</v>
      </c>
      <c r="B10" s="5" t="n">
        <v>105841104</v>
      </c>
      <c r="C10" s="5" t="n">
        <v>105141607</v>
      </c>
    </row>
    <row r="11" spans="1:3">
      <c r="A11" s="4" t="s">
        <v>76</v>
      </c>
      <c r="B11" s="5" t="n">
        <v>79948</v>
      </c>
      <c r="C11" s="5" t="n">
        <v>79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293</v>
      </c>
      <c r="B1" s="2" t="s">
        <v>294</v>
      </c>
    </row>
    <row r="2" spans="1:2">
      <c r="A2" s="3" t="s">
        <v>295</v>
      </c>
    </row>
    <row r="3" spans="1:2">
      <c r="A3" s="4" t="s">
        <v>296</v>
      </c>
      <c r="B3" s="5" t="n">
        <v>95</v>
      </c>
    </row>
    <row r="4" spans="1:2">
      <c r="A4" s="4" t="s">
        <v>297</v>
      </c>
    </row>
    <row r="5" spans="1:2">
      <c r="A5" s="3" t="s">
        <v>295</v>
      </c>
    </row>
    <row r="6" spans="1:2">
      <c r="A6" s="4" t="s">
        <v>298</v>
      </c>
      <c r="B6" s="5" t="n">
        <v>450</v>
      </c>
    </row>
    <row r="7" spans="1:2">
      <c r="A7" s="4" t="s">
        <v>299</v>
      </c>
    </row>
    <row r="8" spans="1:2">
      <c r="A8" s="3" t="s">
        <v>295</v>
      </c>
    </row>
    <row r="9" spans="1:2">
      <c r="A9" s="4" t="s">
        <v>298</v>
      </c>
      <c r="B9" s="5" t="n">
        <v>350</v>
      </c>
    </row>
    <row r="10" spans="1:2">
      <c r="A10" s="4" t="s">
        <v>300</v>
      </c>
    </row>
    <row r="11" spans="1:2">
      <c r="A11" s="3" t="s">
        <v>295</v>
      </c>
    </row>
    <row r="12" spans="1:2">
      <c r="A12" s="4" t="s">
        <v>298</v>
      </c>
      <c r="B12" s="5" t="n">
        <v>1700</v>
      </c>
    </row>
    <row r="13" spans="1:2">
      <c r="A13" s="4" t="s">
        <v>301</v>
      </c>
    </row>
    <row r="14" spans="1:2">
      <c r="A14" s="3" t="s">
        <v>295</v>
      </c>
    </row>
    <row r="15" spans="1:2">
      <c r="A15" s="4" t="s">
        <v>298</v>
      </c>
      <c r="B15" s="5" t="n">
        <v>6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 customWidth="1" max="5" min="5" width="20"/>
  </cols>
  <sheetData>
    <row r="1" spans="1:5">
      <c r="A1" s="1" t="s">
        <v>302</v>
      </c>
      <c r="B1" s="2" t="s">
        <v>303</v>
      </c>
      <c r="C1" s="2" t="s">
        <v>1</v>
      </c>
    </row>
    <row r="2" spans="1:5">
      <c r="B2" s="2" t="s">
        <v>304</v>
      </c>
      <c r="C2" s="2" t="s">
        <v>305</v>
      </c>
      <c r="D2" s="2" t="s">
        <v>306</v>
      </c>
      <c r="E2" s="2" t="s">
        <v>307</v>
      </c>
    </row>
    <row r="3" spans="1:5">
      <c r="A3" s="3" t="s">
        <v>308</v>
      </c>
    </row>
    <row r="4" spans="1:5">
      <c r="A4" s="4" t="s">
        <v>309</v>
      </c>
      <c r="C4" s="6" t="n">
        <v>0</v>
      </c>
      <c r="D4" s="6" t="n">
        <v>0</v>
      </c>
    </row>
    <row r="5" spans="1:5">
      <c r="A5" s="4" t="s">
        <v>310</v>
      </c>
      <c r="B5" s="4" t="s">
        <v>311</v>
      </c>
    </row>
    <row r="6" spans="1:5">
      <c r="A6" s="4" t="s">
        <v>37</v>
      </c>
      <c r="C6" s="6" t="n">
        <v>0</v>
      </c>
      <c r="D6" s="6" t="n">
        <v>637000</v>
      </c>
    </row>
    <row r="7" spans="1:5">
      <c r="A7" s="4" t="s">
        <v>312</v>
      </c>
      <c r="C7" s="5" t="n">
        <v>8677998</v>
      </c>
      <c r="D7" s="5" t="n">
        <v>5411557</v>
      </c>
      <c r="E7" s="5" t="n">
        <v>5132426</v>
      </c>
    </row>
    <row r="8" spans="1:5">
      <c r="A8" s="4" t="s">
        <v>313</v>
      </c>
    </row>
    <row r="9" spans="1:5">
      <c r="A9" s="3" t="s">
        <v>308</v>
      </c>
    </row>
    <row r="10" spans="1:5">
      <c r="A10" s="4" t="s">
        <v>314</v>
      </c>
      <c r="B10" s="5" t="n">
        <v>27300</v>
      </c>
    </row>
    <row r="11" spans="1:5">
      <c r="A11" s="4" t="s">
        <v>310</v>
      </c>
      <c r="B11" s="4" t="s">
        <v>311</v>
      </c>
    </row>
    <row r="12" spans="1:5">
      <c r="A12" s="4" t="s">
        <v>37</v>
      </c>
      <c r="B12" s="6" t="n">
        <v>19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323</v>
      </c>
      <c r="B1" s="2" t="s">
        <v>324</v>
      </c>
      <c r="I1" s="2" t="s">
        <v>325</v>
      </c>
      <c r="J1" s="2" t="s">
        <v>1</v>
      </c>
    </row>
    <row r="2" spans="1:12">
      <c r="B2" s="2" t="s">
        <v>2</v>
      </c>
      <c r="C2" s="2" t="s">
        <v>4</v>
      </c>
      <c r="D2" s="2" t="s">
        <v>326</v>
      </c>
      <c r="E2" s="2" t="s">
        <v>32</v>
      </c>
      <c r="F2" s="2" t="s">
        <v>327</v>
      </c>
      <c r="G2" s="2" t="s">
        <v>328</v>
      </c>
      <c r="H2" s="2" t="s">
        <v>329</v>
      </c>
      <c r="I2" s="2" t="s">
        <v>330</v>
      </c>
      <c r="J2" s="2" t="s">
        <v>2</v>
      </c>
      <c r="K2" s="2" t="s">
        <v>32</v>
      </c>
      <c r="L2" s="2" t="s">
        <v>78</v>
      </c>
    </row>
    <row r="3" spans="1:12">
      <c r="A3" s="3" t="s">
        <v>331</v>
      </c>
    </row>
    <row r="4" spans="1:12">
      <c r="A4" s="4" t="s">
        <v>332</v>
      </c>
      <c r="J4" s="6" t="n">
        <v>44557</v>
      </c>
      <c r="K4" s="6" t="n">
        <v>16295</v>
      </c>
    </row>
    <row r="5" spans="1:12">
      <c r="A5" s="4" t="s">
        <v>333</v>
      </c>
      <c r="J5" s="5" t="n">
        <v>17384</v>
      </c>
      <c r="K5" s="5" t="n">
        <v>6154</v>
      </c>
    </row>
    <row r="6" spans="1:12">
      <c r="A6" s="4" t="s">
        <v>80</v>
      </c>
      <c r="B6" s="6" t="n">
        <v>8228</v>
      </c>
      <c r="C6" s="6" t="n">
        <v>8279</v>
      </c>
      <c r="D6" s="6" t="n">
        <v>5616</v>
      </c>
      <c r="E6" s="6" t="n">
        <v>4770</v>
      </c>
      <c r="F6" s="6" t="n">
        <v>3191</v>
      </c>
      <c r="G6" s="6" t="n">
        <v>1758</v>
      </c>
      <c r="H6" s="6" t="n">
        <v>422</v>
      </c>
      <c r="I6" s="6" t="n">
        <v>5050</v>
      </c>
      <c r="J6" s="6" t="n">
        <v>27173</v>
      </c>
      <c r="K6" s="6" t="n">
        <v>10141</v>
      </c>
      <c r="L6" s="6" t="n">
        <v>0</v>
      </c>
    </row>
    <row r="7" spans="1:12">
      <c r="A7" s="4" t="s">
        <v>334</v>
      </c>
      <c r="J7" s="4" t="s">
        <v>335</v>
      </c>
      <c r="K7" s="4" t="s">
        <v>336</v>
      </c>
    </row>
    <row r="8" spans="1:12">
      <c r="A8" s="4" t="s">
        <v>337</v>
      </c>
    </row>
    <row r="9" spans="1:12">
      <c r="A9" s="3" t="s">
        <v>331</v>
      </c>
    </row>
    <row r="10" spans="1:12">
      <c r="A10" s="4" t="s">
        <v>333</v>
      </c>
      <c r="J10" s="6" t="n">
        <v>5157</v>
      </c>
      <c r="K10" s="6" t="n">
        <v>1897</v>
      </c>
    </row>
    <row r="11" spans="1:12">
      <c r="A11" s="4" t="s">
        <v>334</v>
      </c>
      <c r="J11" s="4" t="s">
        <v>338</v>
      </c>
      <c r="K11" s="4" t="s">
        <v>338</v>
      </c>
    </row>
    <row r="12" spans="1:12">
      <c r="A12" s="4" t="s">
        <v>339</v>
      </c>
    </row>
    <row r="13" spans="1:12">
      <c r="A13" s="3" t="s">
        <v>331</v>
      </c>
    </row>
    <row r="14" spans="1:12">
      <c r="A14" s="4" t="s">
        <v>333</v>
      </c>
      <c r="J14" s="6" t="n">
        <v>10703</v>
      </c>
      <c r="K14" s="6" t="n">
        <v>2418</v>
      </c>
    </row>
    <row r="15" spans="1:12">
      <c r="A15" s="4" t="s">
        <v>334</v>
      </c>
      <c r="J15" s="4" t="s">
        <v>340</v>
      </c>
      <c r="K15" s="4" t="s">
        <v>341</v>
      </c>
    </row>
    <row r="16" spans="1:12">
      <c r="A16" s="4" t="s">
        <v>342</v>
      </c>
    </row>
    <row r="17" spans="1:12">
      <c r="A17" s="3" t="s">
        <v>331</v>
      </c>
    </row>
    <row r="18" spans="1:12">
      <c r="A18" s="4" t="s">
        <v>333</v>
      </c>
      <c r="J18" s="6" t="n">
        <v>879</v>
      </c>
      <c r="K18" s="6" t="n">
        <v>0</v>
      </c>
    </row>
    <row r="19" spans="1:12">
      <c r="A19" s="4" t="s">
        <v>334</v>
      </c>
      <c r="J19" s="4" t="s">
        <v>343</v>
      </c>
      <c r="K19" s="4" t="s">
        <v>344</v>
      </c>
    </row>
    <row r="20" spans="1:12">
      <c r="A20" s="4" t="s">
        <v>345</v>
      </c>
    </row>
    <row r="21" spans="1:12">
      <c r="A21" s="3" t="s">
        <v>331</v>
      </c>
    </row>
    <row r="22" spans="1:12">
      <c r="A22" s="4" t="s">
        <v>333</v>
      </c>
      <c r="J22" s="6" t="n">
        <v>645</v>
      </c>
      <c r="K22" s="6" t="n">
        <v>1839</v>
      </c>
    </row>
    <row r="23" spans="1:12">
      <c r="A23" s="4" t="s">
        <v>334</v>
      </c>
      <c r="J23" s="4" t="s">
        <v>346</v>
      </c>
      <c r="K23" s="4" t="s">
        <v>347</v>
      </c>
    </row>
  </sheetData>
  <mergeCells count="3">
    <mergeCell ref="A1:A2"/>
    <mergeCell ref="B1:H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4" t="s">
        <v>349</v>
      </c>
    </row>
    <row r="4" spans="1:3">
      <c r="A4" s="3" t="s">
        <v>350</v>
      </c>
    </row>
    <row r="5" spans="1:3">
      <c r="A5" s="4" t="s">
        <v>351</v>
      </c>
      <c r="B5" s="4" t="s">
        <v>352</v>
      </c>
      <c r="C5" s="4" t="s">
        <v>353</v>
      </c>
    </row>
    <row r="6" spans="1:3">
      <c r="A6" s="4" t="s">
        <v>354</v>
      </c>
    </row>
    <row r="7" spans="1:3">
      <c r="A7" s="3" t="s">
        <v>350</v>
      </c>
    </row>
    <row r="8" spans="1:3">
      <c r="A8" s="4" t="s">
        <v>351</v>
      </c>
      <c r="B8" s="4" t="s">
        <v>353</v>
      </c>
      <c r="C8" s="4" t="s">
        <v>355</v>
      </c>
    </row>
    <row r="9" spans="1:3">
      <c r="A9" s="4" t="s">
        <v>356</v>
      </c>
    </row>
    <row r="10" spans="1:3">
      <c r="A10" s="3" t="s">
        <v>350</v>
      </c>
    </row>
    <row r="11" spans="1:3">
      <c r="A11" s="4" t="s">
        <v>351</v>
      </c>
      <c r="B11" s="4" t="s">
        <v>357</v>
      </c>
      <c r="C11" s="4" t="s">
        <v>341</v>
      </c>
    </row>
    <row r="12" spans="1:3">
      <c r="A12" s="4" t="s">
        <v>358</v>
      </c>
    </row>
    <row r="13" spans="1:3">
      <c r="A13" s="3" t="s">
        <v>350</v>
      </c>
    </row>
    <row r="14" spans="1:3">
      <c r="A14" s="4" t="s">
        <v>351</v>
      </c>
      <c r="B14" s="4" t="s">
        <v>347</v>
      </c>
      <c r="C14" s="4" t="s">
        <v>340</v>
      </c>
    </row>
    <row r="15" spans="1:3">
      <c r="A15" s="4" t="s">
        <v>359</v>
      </c>
    </row>
    <row r="16" spans="1:3">
      <c r="A16" s="3" t="s">
        <v>350</v>
      </c>
    </row>
    <row r="17" spans="1:3">
      <c r="A17" s="4" t="s">
        <v>351</v>
      </c>
      <c r="B17" s="4" t="s">
        <v>360</v>
      </c>
      <c r="C17" s="4" t="s">
        <v>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27173</v>
      </c>
      <c r="C4" s="6" t="n">
        <v>10141</v>
      </c>
      <c r="D4" s="6" t="n">
        <v>0</v>
      </c>
    </row>
    <row r="5" spans="1:4">
      <c r="A5" s="4" t="s">
        <v>81</v>
      </c>
      <c r="B5" s="5" t="n">
        <v>4810</v>
      </c>
      <c r="C5" s="5" t="n">
        <v>3539</v>
      </c>
      <c r="D5" s="5" t="n">
        <v>10825</v>
      </c>
    </row>
    <row r="6" spans="1:4">
      <c r="A6" s="4" t="s">
        <v>82</v>
      </c>
      <c r="B6" s="5" t="n">
        <v>31983</v>
      </c>
      <c r="C6" s="5" t="n">
        <v>13680</v>
      </c>
      <c r="D6" s="5" t="n">
        <v>10825</v>
      </c>
    </row>
    <row r="7" spans="1:4">
      <c r="A7" s="3" t="s">
        <v>83</v>
      </c>
    </row>
    <row r="8" spans="1:4">
      <c r="A8" s="4" t="s">
        <v>84</v>
      </c>
      <c r="B8" s="5" t="n">
        <v>37803</v>
      </c>
      <c r="C8" s="5" t="n">
        <v>4520</v>
      </c>
      <c r="D8" s="5" t="n">
        <v>0</v>
      </c>
    </row>
    <row r="9" spans="1:4">
      <c r="A9" s="4" t="s">
        <v>85</v>
      </c>
      <c r="B9" s="5" t="n">
        <v>2886</v>
      </c>
      <c r="C9" s="5" t="n">
        <v>2124</v>
      </c>
      <c r="D9" s="5" t="n">
        <v>495</v>
      </c>
    </row>
    <row r="10" spans="1:4">
      <c r="A10" s="4" t="s">
        <v>86</v>
      </c>
      <c r="B10" s="5" t="n">
        <v>29504</v>
      </c>
      <c r="C10" s="5" t="n">
        <v>36694</v>
      </c>
      <c r="D10" s="5" t="n">
        <v>51502</v>
      </c>
    </row>
    <row r="11" spans="1:4">
      <c r="A11" s="4" t="s">
        <v>87</v>
      </c>
      <c r="B11" s="5" t="n">
        <v>84553</v>
      </c>
      <c r="C11" s="5" t="n">
        <v>81410</v>
      </c>
      <c r="D11" s="5" t="n">
        <v>70057</v>
      </c>
    </row>
    <row r="12" spans="1:4">
      <c r="A12" s="4" t="s">
        <v>88</v>
      </c>
      <c r="B12" s="5" t="n">
        <v>154746</v>
      </c>
      <c r="C12" s="5" t="n">
        <v>124748</v>
      </c>
      <c r="D12" s="5" t="n">
        <v>122054</v>
      </c>
    </row>
    <row r="13" spans="1:4">
      <c r="A13" s="4" t="s">
        <v>89</v>
      </c>
      <c r="B13" s="5" t="n">
        <v>-122763</v>
      </c>
      <c r="C13" s="5" t="n">
        <v>-111068</v>
      </c>
      <c r="D13" s="5" t="n">
        <v>-111229</v>
      </c>
    </row>
    <row r="14" spans="1:4">
      <c r="A14" s="3" t="s">
        <v>90</v>
      </c>
    </row>
    <row r="15" spans="1:4">
      <c r="A15" s="4" t="s">
        <v>91</v>
      </c>
      <c r="B15" s="5" t="n">
        <v>-34227</v>
      </c>
      <c r="C15" s="5" t="n">
        <v>-11357</v>
      </c>
      <c r="D15" s="5" t="n">
        <v>0</v>
      </c>
    </row>
    <row r="16" spans="1:4">
      <c r="A16" s="4" t="s">
        <v>92</v>
      </c>
      <c r="B16" s="5" t="n">
        <v>-4025</v>
      </c>
      <c r="C16" s="5" t="n">
        <v>-630</v>
      </c>
      <c r="D16" s="5" t="n">
        <v>411</v>
      </c>
    </row>
    <row r="17" spans="1:4">
      <c r="A17" s="4" t="s">
        <v>93</v>
      </c>
      <c r="B17" s="5" t="n">
        <v>-38252</v>
      </c>
      <c r="C17" s="5" t="n">
        <v>-11987</v>
      </c>
      <c r="D17" s="5" t="n">
        <v>411</v>
      </c>
    </row>
    <row r="18" spans="1:4">
      <c r="A18" s="4" t="s">
        <v>94</v>
      </c>
      <c r="B18" s="5" t="n">
        <v>-161015</v>
      </c>
      <c r="C18" s="5" t="n">
        <v>-123055</v>
      </c>
      <c r="D18" s="5" t="n">
        <v>-110818</v>
      </c>
    </row>
    <row r="19" spans="1:4">
      <c r="A19" s="4" t="s">
        <v>95</v>
      </c>
      <c r="B19" s="5" t="n">
        <v>80</v>
      </c>
      <c r="C19" s="5" t="n">
        <v>90</v>
      </c>
      <c r="D19" s="5" t="n">
        <v>700</v>
      </c>
    </row>
    <row r="20" spans="1:4">
      <c r="A20" s="4" t="s">
        <v>96</v>
      </c>
      <c r="B20" s="6" t="n">
        <v>-161095</v>
      </c>
      <c r="C20" s="6" t="n">
        <v>-123145</v>
      </c>
      <c r="D20" s="6" t="n">
        <v>-111518</v>
      </c>
    </row>
    <row r="21" spans="1:4">
      <c r="A21" s="4" t="s">
        <v>97</v>
      </c>
      <c r="B21" s="8" t="n">
        <v>-1.52</v>
      </c>
      <c r="C21" s="8" t="n">
        <v>-1.19</v>
      </c>
      <c r="D21" s="8" t="n">
        <v>-1.23</v>
      </c>
    </row>
    <row r="22" spans="1:4">
      <c r="A22" s="4" t="s">
        <v>98</v>
      </c>
      <c r="B22" s="5" t="n">
        <v>105845121</v>
      </c>
      <c r="C22" s="5" t="n">
        <v>103898399</v>
      </c>
      <c r="D22" s="5" t="n">
        <v>910009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6" t="n">
        <v>195900</v>
      </c>
      <c r="C3" s="6" t="n">
        <v>132900</v>
      </c>
    </row>
    <row r="4" spans="1:3">
      <c r="A4" s="9" t="n">
        <v>1</v>
      </c>
    </row>
    <row r="5" spans="1:3">
      <c r="A5" s="3" t="s">
        <v>363</v>
      </c>
    </row>
    <row r="6" spans="1:3">
      <c r="A6" s="4" t="s">
        <v>365</v>
      </c>
      <c r="B6" s="5" t="n">
        <v>107084</v>
      </c>
      <c r="C6" s="5" t="n">
        <v>193886</v>
      </c>
    </row>
    <row r="7" spans="1:3">
      <c r="A7" s="4" t="s">
        <v>47</v>
      </c>
      <c r="C7" s="5" t="n">
        <v>0</v>
      </c>
    </row>
    <row r="8" spans="1:3">
      <c r="A8" s="4" t="s">
        <v>55</v>
      </c>
      <c r="C8" s="5" t="n">
        <v>0</v>
      </c>
    </row>
    <row r="9" spans="1:3">
      <c r="A9" s="4" t="s">
        <v>366</v>
      </c>
    </row>
    <row r="10" spans="1:3">
      <c r="A10" s="3" t="s">
        <v>363</v>
      </c>
    </row>
    <row r="11" spans="1:3">
      <c r="A11" s="4" t="s">
        <v>365</v>
      </c>
      <c r="B11" s="5" t="n">
        <v>107084</v>
      </c>
      <c r="C11" s="5" t="n">
        <v>193886</v>
      </c>
    </row>
    <row r="12" spans="1:3">
      <c r="A12" s="9" t="n">
        <v>2</v>
      </c>
    </row>
    <row r="13" spans="1:3">
      <c r="A13" s="3" t="s">
        <v>363</v>
      </c>
    </row>
    <row r="14" spans="1:3">
      <c r="A14" s="4" t="s">
        <v>365</v>
      </c>
      <c r="B14" s="5" t="n">
        <v>0</v>
      </c>
      <c r="C14" s="5" t="n">
        <v>0</v>
      </c>
    </row>
    <row r="15" spans="1:3">
      <c r="A15" s="4" t="s">
        <v>47</v>
      </c>
      <c r="C15" s="5" t="n">
        <v>0</v>
      </c>
    </row>
    <row r="16" spans="1:3">
      <c r="A16" s="4" t="s">
        <v>55</v>
      </c>
      <c r="C16" s="5" t="n">
        <v>0</v>
      </c>
    </row>
    <row r="17" spans="1:3">
      <c r="A17" s="4" t="s">
        <v>367</v>
      </c>
    </row>
    <row r="18" spans="1:3">
      <c r="A18" s="3" t="s">
        <v>363</v>
      </c>
    </row>
    <row r="19" spans="1:3">
      <c r="A19" s="4" t="s">
        <v>365</v>
      </c>
      <c r="B19" s="5" t="n">
        <v>0</v>
      </c>
      <c r="C19" s="5" t="n">
        <v>0</v>
      </c>
    </row>
    <row r="20" spans="1:3">
      <c r="A20" s="9" t="n">
        <v>3</v>
      </c>
    </row>
    <row r="21" spans="1:3">
      <c r="A21" s="3" t="s">
        <v>363</v>
      </c>
    </row>
    <row r="22" spans="1:3">
      <c r="A22" s="4" t="s">
        <v>365</v>
      </c>
      <c r="B22" s="5" t="n">
        <v>0</v>
      </c>
      <c r="C22" s="5" t="n">
        <v>0</v>
      </c>
    </row>
    <row r="23" spans="1:3">
      <c r="A23" s="4" t="s">
        <v>47</v>
      </c>
      <c r="C23" s="5" t="n">
        <v>46686</v>
      </c>
    </row>
    <row r="24" spans="1:3">
      <c r="A24" s="4" t="s">
        <v>55</v>
      </c>
      <c r="C24" s="5" t="n">
        <v>46686</v>
      </c>
    </row>
    <row r="25" spans="1:3">
      <c r="A25" s="4" t="s">
        <v>368</v>
      </c>
    </row>
    <row r="26" spans="1:3">
      <c r="A26" s="3" t="s">
        <v>363</v>
      </c>
    </row>
    <row r="27" spans="1:3">
      <c r="A27" s="4" t="s">
        <v>365</v>
      </c>
      <c r="B27" s="6" t="n">
        <v>0</v>
      </c>
      <c r="C2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9</v>
      </c>
      <c r="B1" s="2" t="s">
        <v>303</v>
      </c>
      <c r="C1" s="2" t="s">
        <v>1</v>
      </c>
    </row>
    <row r="2" spans="1:5">
      <c r="B2" s="2" t="s">
        <v>370</v>
      </c>
      <c r="C2" s="2" t="s">
        <v>2</v>
      </c>
      <c r="D2" s="2" t="s">
        <v>32</v>
      </c>
      <c r="E2" s="2" t="s">
        <v>78</v>
      </c>
    </row>
    <row r="3" spans="1:5">
      <c r="A3" s="3" t="s">
        <v>363</v>
      </c>
    </row>
    <row r="4" spans="1:5">
      <c r="A4" s="4" t="s">
        <v>152</v>
      </c>
      <c r="C4" s="6" t="n">
        <v>0</v>
      </c>
      <c r="D4" s="6" t="n">
        <v>125000000</v>
      </c>
      <c r="E4" s="6" t="n">
        <v>0</v>
      </c>
    </row>
    <row r="5" spans="1:5">
      <c r="A5" s="9" t="n">
        <v>3</v>
      </c>
    </row>
    <row r="6" spans="1:5">
      <c r="A6" s="3" t="s">
        <v>371</v>
      </c>
    </row>
    <row r="7" spans="1:5">
      <c r="A7" s="4" t="s">
        <v>372</v>
      </c>
      <c r="C7" s="5" t="n">
        <v>46686000</v>
      </c>
      <c r="D7" s="5" t="n">
        <v>0</v>
      </c>
    </row>
    <row r="8" spans="1:5">
      <c r="A8" s="4" t="s">
        <v>373</v>
      </c>
      <c r="D8" s="5" t="n">
        <v>45584000</v>
      </c>
    </row>
    <row r="9" spans="1:5">
      <c r="A9" s="4" t="s">
        <v>374</v>
      </c>
      <c r="C9" s="5" t="n">
        <v>4718000</v>
      </c>
      <c r="D9" s="5" t="n">
        <v>1102000</v>
      </c>
    </row>
    <row r="10" spans="1:5">
      <c r="A10" s="4" t="s">
        <v>375</v>
      </c>
      <c r="C10" s="5" t="n">
        <v>-51404000</v>
      </c>
    </row>
    <row r="11" spans="1:5">
      <c r="A11" s="4" t="s">
        <v>376</v>
      </c>
      <c r="C11" s="6" t="n">
        <v>0</v>
      </c>
      <c r="D11" s="6" t="n">
        <v>46686000</v>
      </c>
      <c r="E11" s="6" t="n">
        <v>0</v>
      </c>
    </row>
    <row r="12" spans="1:5">
      <c r="A12" s="4" t="s">
        <v>377</v>
      </c>
    </row>
    <row r="13" spans="1:5">
      <c r="A13" s="3" t="s">
        <v>371</v>
      </c>
    </row>
    <row r="14" spans="1:5">
      <c r="A14" s="4" t="s">
        <v>378</v>
      </c>
      <c r="C14" s="4" t="s">
        <v>379</v>
      </c>
    </row>
    <row r="15" spans="1:5">
      <c r="A15" s="4" t="s">
        <v>380</v>
      </c>
      <c r="C15" s="4" t="s">
        <v>381</v>
      </c>
    </row>
    <row r="16" spans="1:5">
      <c r="A16" s="4" t="s">
        <v>51</v>
      </c>
    </row>
    <row r="17" spans="1:5">
      <c r="A17" s="3" t="s">
        <v>363</v>
      </c>
    </row>
    <row r="18" spans="1:5">
      <c r="A18" s="4" t="s">
        <v>152</v>
      </c>
      <c r="B18" s="6" t="n">
        <v>1250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2</v>
      </c>
      <c r="B1" s="2" t="s">
        <v>1</v>
      </c>
    </row>
    <row r="2" spans="1:4">
      <c r="B2" s="2" t="s">
        <v>2</v>
      </c>
      <c r="C2" s="2" t="s">
        <v>32</v>
      </c>
      <c r="D2" s="2" t="s">
        <v>78</v>
      </c>
    </row>
    <row r="3" spans="1:4">
      <c r="A3" s="3" t="s">
        <v>383</v>
      </c>
    </row>
    <row r="4" spans="1:4">
      <c r="A4" s="4" t="s">
        <v>384</v>
      </c>
      <c r="B4" s="6" t="n">
        <v>418</v>
      </c>
      <c r="C4" s="6" t="n">
        <v>495</v>
      </c>
    </row>
    <row r="5" spans="1:4">
      <c r="A5" s="4" t="s">
        <v>385</v>
      </c>
      <c r="B5" s="5" t="n">
        <v>11430</v>
      </c>
      <c r="C5" s="5" t="n">
        <v>40124</v>
      </c>
    </row>
    <row r="6" spans="1:4">
      <c r="A6" s="4" t="s">
        <v>386</v>
      </c>
      <c r="B6" s="5" t="n">
        <v>833</v>
      </c>
      <c r="C6" s="5" t="n">
        <v>1031</v>
      </c>
    </row>
    <row r="7" spans="1:4">
      <c r="A7" s="4" t="s">
        <v>387</v>
      </c>
      <c r="B7" s="5" t="n">
        <v>0</v>
      </c>
      <c r="C7" s="5" t="n">
        <v>231</v>
      </c>
    </row>
    <row r="8" spans="1:4">
      <c r="A8" s="4" t="s">
        <v>388</v>
      </c>
      <c r="B8" s="5" t="n">
        <v>12681</v>
      </c>
      <c r="C8" s="5" t="n">
        <v>41881</v>
      </c>
    </row>
    <row r="9" spans="1:4">
      <c r="A9" s="4" t="s">
        <v>389</v>
      </c>
      <c r="B9" s="5" t="n">
        <v>27968</v>
      </c>
      <c r="C9" s="6" t="n">
        <v>0</v>
      </c>
      <c r="D9" s="6" t="n">
        <v>0</v>
      </c>
    </row>
    <row r="10" spans="1:4">
      <c r="A10" s="4" t="s">
        <v>390</v>
      </c>
    </row>
    <row r="11" spans="1:4">
      <c r="A11" s="3" t="s">
        <v>383</v>
      </c>
    </row>
    <row r="12" spans="1:4">
      <c r="A12" s="4" t="s">
        <v>389</v>
      </c>
      <c r="B12" s="6" t="n">
        <v>256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1</v>
      </c>
      <c r="B1" s="2" t="s">
        <v>2</v>
      </c>
      <c r="C1" s="2" t="s">
        <v>32</v>
      </c>
    </row>
    <row r="2" spans="1:3">
      <c r="A2" s="3" t="s">
        <v>317</v>
      </c>
    </row>
    <row r="3" spans="1:3">
      <c r="A3" s="4" t="s">
        <v>392</v>
      </c>
      <c r="B3" s="6" t="n">
        <v>5450</v>
      </c>
      <c r="C3" s="6" t="n">
        <v>5535</v>
      </c>
    </row>
    <row r="4" spans="1:3">
      <c r="A4" s="4" t="s">
        <v>393</v>
      </c>
      <c r="B4" s="5" t="n">
        <v>-1239</v>
      </c>
      <c r="C4" s="5" t="n">
        <v>-452</v>
      </c>
    </row>
    <row r="5" spans="1:3">
      <c r="A5" s="4" t="s">
        <v>394</v>
      </c>
      <c r="B5" s="5" t="n">
        <v>4211</v>
      </c>
      <c r="C5" s="5" t="n">
        <v>5083</v>
      </c>
    </row>
    <row r="6" spans="1:3">
      <c r="A6" s="4" t="s">
        <v>395</v>
      </c>
    </row>
    <row r="7" spans="1:3">
      <c r="A7" s="3" t="s">
        <v>317</v>
      </c>
    </row>
    <row r="8" spans="1:3">
      <c r="A8" s="4" t="s">
        <v>392</v>
      </c>
      <c r="B8" s="5" t="n">
        <v>3916</v>
      </c>
      <c r="C8" s="5" t="n">
        <v>3943</v>
      </c>
    </row>
    <row r="9" spans="1:3">
      <c r="A9" s="4" t="s">
        <v>396</v>
      </c>
    </row>
    <row r="10" spans="1:3">
      <c r="A10" s="3" t="s">
        <v>317</v>
      </c>
    </row>
    <row r="11" spans="1:3">
      <c r="A11" s="4" t="s">
        <v>392</v>
      </c>
      <c r="B11" s="5" t="n">
        <v>747</v>
      </c>
      <c r="C11" s="5" t="n">
        <v>595</v>
      </c>
    </row>
    <row r="12" spans="1:3">
      <c r="A12" s="4" t="s">
        <v>322</v>
      </c>
    </row>
    <row r="13" spans="1:3">
      <c r="A13" s="3" t="s">
        <v>317</v>
      </c>
    </row>
    <row r="14" spans="1:3">
      <c r="A14" s="4" t="s">
        <v>392</v>
      </c>
      <c r="B14" s="6" t="n">
        <v>787</v>
      </c>
      <c r="C14" s="6" t="n">
        <v>9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97</v>
      </c>
      <c r="B1" s="2" t="s">
        <v>1</v>
      </c>
    </row>
    <row r="2" spans="1:4">
      <c r="B2" s="2" t="s">
        <v>2</v>
      </c>
      <c r="C2" s="2" t="s">
        <v>32</v>
      </c>
      <c r="D2" s="2" t="s">
        <v>78</v>
      </c>
    </row>
    <row r="3" spans="1:4">
      <c r="A3" s="3" t="s">
        <v>173</v>
      </c>
    </row>
    <row r="4" spans="1:4">
      <c r="A4" s="4" t="s">
        <v>398</v>
      </c>
      <c r="B4" s="6" t="n">
        <v>1</v>
      </c>
      <c r="C4" s="10" t="n">
        <v>0.6</v>
      </c>
      <c r="D4" s="10" t="n">
        <v>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99</v>
      </c>
      <c r="B1" s="2" t="s">
        <v>400</v>
      </c>
      <c r="C1" s="2" t="s">
        <v>2</v>
      </c>
      <c r="D1" s="2" t="s">
        <v>32</v>
      </c>
    </row>
    <row r="2" spans="1:4">
      <c r="A2" s="3" t="s">
        <v>175</v>
      </c>
    </row>
    <row r="3" spans="1:4">
      <c r="A3" s="4" t="s">
        <v>401</v>
      </c>
      <c r="B3" s="6" t="n">
        <v>4000</v>
      </c>
    </row>
    <row r="4" spans="1:4">
      <c r="A4" s="4" t="s">
        <v>402</v>
      </c>
      <c r="B4" s="6" t="n">
        <v>3200</v>
      </c>
      <c r="C4" s="6" t="n">
        <v>3208</v>
      </c>
      <c r="D4" s="6" t="n">
        <v>32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2</v>
      </c>
      <c r="C1" s="2" t="s">
        <v>32</v>
      </c>
    </row>
    <row r="2" spans="1:3">
      <c r="A2" s="3" t="s">
        <v>178</v>
      </c>
    </row>
    <row r="3" spans="1:3">
      <c r="A3" s="4" t="s">
        <v>404</v>
      </c>
      <c r="B3" s="6" t="n">
        <v>2225</v>
      </c>
      <c r="C3" s="6" t="n">
        <v>8434</v>
      </c>
    </row>
    <row r="4" spans="1:3">
      <c r="A4" s="4" t="s">
        <v>405</v>
      </c>
      <c r="B4" s="5" t="n">
        <v>8190</v>
      </c>
      <c r="C4" s="5" t="n">
        <v>5483</v>
      </c>
    </row>
    <row r="5" spans="1:3">
      <c r="A5" s="4" t="s">
        <v>406</v>
      </c>
      <c r="B5" s="5" t="n">
        <v>6159</v>
      </c>
      <c r="C5" s="5" t="n">
        <v>10522</v>
      </c>
    </row>
    <row r="6" spans="1:3">
      <c r="A6" s="4" t="s">
        <v>407</v>
      </c>
      <c r="B6" s="5" t="n">
        <v>4616</v>
      </c>
      <c r="C6" s="5" t="n">
        <v>2356</v>
      </c>
    </row>
    <row r="7" spans="1:3">
      <c r="A7" s="4" t="s">
        <v>408</v>
      </c>
      <c r="B7" s="6" t="n">
        <v>21190</v>
      </c>
      <c r="C7" s="6" t="n">
        <v>267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409</v>
      </c>
      <c r="B1" s="2" t="s">
        <v>410</v>
      </c>
      <c r="C1" s="2" t="s">
        <v>411</v>
      </c>
      <c r="D1" s="2" t="s">
        <v>412</v>
      </c>
      <c r="E1" s="2" t="s">
        <v>413</v>
      </c>
      <c r="F1" s="2" t="s">
        <v>414</v>
      </c>
    </row>
    <row r="2" spans="1:6">
      <c r="A2" s="3" t="s">
        <v>415</v>
      </c>
    </row>
    <row r="3" spans="1:6">
      <c r="A3" s="4" t="s">
        <v>152</v>
      </c>
      <c r="D3" s="6" t="n">
        <v>0</v>
      </c>
      <c r="E3" s="6" t="n">
        <v>125000</v>
      </c>
      <c r="F3" s="6" t="n">
        <v>0</v>
      </c>
    </row>
    <row r="4" spans="1:6">
      <c r="A4" s="4" t="s">
        <v>416</v>
      </c>
      <c r="D4" s="4" t="s">
        <v>417</v>
      </c>
    </row>
    <row r="5" spans="1:6">
      <c r="A5" s="4" t="s">
        <v>418</v>
      </c>
      <c r="D5" s="6" t="n">
        <v>34209</v>
      </c>
      <c r="E5" s="5" t="n">
        <v>11357</v>
      </c>
      <c r="F5" s="6" t="n">
        <v>0</v>
      </c>
    </row>
    <row r="6" spans="1:6">
      <c r="A6" s="4" t="s">
        <v>51</v>
      </c>
      <c r="D6" s="5" t="n">
        <v>125000</v>
      </c>
      <c r="E6" s="5" t="n">
        <v>90773</v>
      </c>
    </row>
    <row r="7" spans="1:6">
      <c r="A7" s="4" t="s">
        <v>419</v>
      </c>
      <c r="D7" s="6" t="n">
        <v>195900</v>
      </c>
      <c r="E7" s="5" t="n">
        <v>132900</v>
      </c>
    </row>
    <row r="8" spans="1:6">
      <c r="A8" s="4" t="s">
        <v>51</v>
      </c>
    </row>
    <row r="9" spans="1:6">
      <c r="A9" s="3" t="s">
        <v>415</v>
      </c>
    </row>
    <row r="10" spans="1:6">
      <c r="A10" s="4" t="s">
        <v>152</v>
      </c>
      <c r="C10" s="6" t="n">
        <v>125000</v>
      </c>
    </row>
    <row r="11" spans="1:6">
      <c r="A11" s="4" t="s">
        <v>420</v>
      </c>
      <c r="D11" s="4" t="s">
        <v>421</v>
      </c>
    </row>
    <row r="12" spans="1:6">
      <c r="A12" s="4" t="s">
        <v>422</v>
      </c>
      <c r="B12" s="11" t="n">
        <v>0.2673797</v>
      </c>
    </row>
    <row r="13" spans="1:6">
      <c r="A13" s="4" t="s">
        <v>423</v>
      </c>
      <c r="B13" s="8" t="n">
        <v>3.74</v>
      </c>
    </row>
    <row r="14" spans="1:6">
      <c r="A14" s="4" t="s">
        <v>424</v>
      </c>
    </row>
    <row r="15" spans="1:6">
      <c r="A15" s="3" t="s">
        <v>415</v>
      </c>
    </row>
    <row r="16" spans="1:6">
      <c r="A16" s="4" t="s">
        <v>425</v>
      </c>
      <c r="D16" s="4" t="s">
        <v>417</v>
      </c>
    </row>
    <row r="17" spans="1:6">
      <c r="A17" s="4" t="s">
        <v>426</v>
      </c>
    </row>
    <row r="18" spans="1:6">
      <c r="A18" s="3" t="s">
        <v>415</v>
      </c>
    </row>
    <row r="19" spans="1:6">
      <c r="A19" s="4" t="s">
        <v>425</v>
      </c>
      <c r="D19" s="4" t="s">
        <v>417</v>
      </c>
    </row>
    <row r="20" spans="1:6">
      <c r="A20" s="4" t="s">
        <v>427</v>
      </c>
    </row>
    <row r="21" spans="1:6">
      <c r="A21" s="3" t="s">
        <v>415</v>
      </c>
    </row>
    <row r="22" spans="1:6">
      <c r="A22" s="4" t="s">
        <v>419</v>
      </c>
      <c r="D22" s="6" t="n">
        <v>195900</v>
      </c>
      <c r="E22" s="6" t="n">
        <v>132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6" t="n">
        <v>125000</v>
      </c>
      <c r="C3" s="6" t="n">
        <v>125000</v>
      </c>
    </row>
    <row r="4" spans="1:3">
      <c r="A4" s="4" t="s">
        <v>431</v>
      </c>
      <c r="B4" s="5" t="n">
        <v>0</v>
      </c>
      <c r="C4" s="5" t="n">
        <v>-34227</v>
      </c>
    </row>
    <row r="5" spans="1:3">
      <c r="A5" s="4" t="s">
        <v>432</v>
      </c>
      <c r="B5" s="5" t="n">
        <v>125000</v>
      </c>
      <c r="C5" s="5" t="n">
        <v>90773</v>
      </c>
    </row>
    <row r="6" spans="1:3">
      <c r="A6" s="4" t="s">
        <v>433</v>
      </c>
      <c r="B6" s="6" t="n">
        <v>0</v>
      </c>
      <c r="C6" s="6" t="n">
        <v>466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3"/>
    <col customWidth="1" max="10" min="10" width="14"/>
  </cols>
  <sheetData>
    <row r="1" spans="1:10">
      <c r="A1" s="1" t="s">
        <v>434</v>
      </c>
      <c r="B1" s="2" t="s">
        <v>435</v>
      </c>
      <c r="C1" s="2" t="s">
        <v>436</v>
      </c>
      <c r="D1" s="2" t="s">
        <v>437</v>
      </c>
      <c r="E1" s="2" t="s">
        <v>78</v>
      </c>
      <c r="F1" s="2" t="s">
        <v>2</v>
      </c>
      <c r="G1" s="2" t="s">
        <v>32</v>
      </c>
      <c r="H1" s="2" t="s">
        <v>78</v>
      </c>
      <c r="I1" s="2" t="s">
        <v>438</v>
      </c>
      <c r="J1" s="2" t="s">
        <v>439</v>
      </c>
    </row>
    <row r="2" spans="1:10">
      <c r="A2" s="3" t="s">
        <v>440</v>
      </c>
    </row>
    <row r="3" spans="1:10">
      <c r="A3" s="4" t="s">
        <v>69</v>
      </c>
      <c r="F3" s="5" t="n">
        <v>5000000</v>
      </c>
      <c r="G3" s="5" t="n">
        <v>5000000</v>
      </c>
    </row>
    <row r="4" spans="1:10">
      <c r="A4" s="4" t="s">
        <v>68</v>
      </c>
      <c r="F4" s="7" t="n">
        <v>0.001</v>
      </c>
      <c r="G4" s="7" t="n">
        <v>0.001</v>
      </c>
    </row>
    <row r="5" spans="1:10">
      <c r="A5" s="4" t="s">
        <v>441</v>
      </c>
      <c r="F5" s="6" t="n">
        <v>0</v>
      </c>
      <c r="G5" s="6" t="n">
        <v>118284000</v>
      </c>
      <c r="H5" s="6" t="n">
        <v>107532000</v>
      </c>
    </row>
    <row r="6" spans="1:10">
      <c r="A6" s="4" t="s">
        <v>442</v>
      </c>
      <c r="G6" s="5" t="n">
        <v>8216000</v>
      </c>
      <c r="H6" s="5" t="n">
        <v>7525000</v>
      </c>
    </row>
    <row r="7" spans="1:10">
      <c r="A7" s="4" t="s">
        <v>443</v>
      </c>
      <c r="F7" s="5" t="n">
        <v>7124389</v>
      </c>
    </row>
    <row r="8" spans="1:10">
      <c r="A8" s="4" t="s">
        <v>444</v>
      </c>
      <c r="F8" s="6" t="n">
        <v>4159000</v>
      </c>
      <c r="G8" s="6" t="n">
        <v>5073000</v>
      </c>
      <c r="H8" s="6" t="n">
        <v>20031000</v>
      </c>
    </row>
    <row r="9" spans="1:10">
      <c r="A9" s="4" t="s">
        <v>445</v>
      </c>
      <c r="F9" s="8" t="n">
        <v>3.47</v>
      </c>
      <c r="G9" s="8" t="n">
        <v>8.470000000000001</v>
      </c>
      <c r="H9" s="8" t="n">
        <v>11.81</v>
      </c>
    </row>
    <row r="10" spans="1:10">
      <c r="A10" s="4" t="s">
        <v>446</v>
      </c>
      <c r="F10" s="6" t="n">
        <v>200000</v>
      </c>
      <c r="G10" s="6" t="n">
        <v>8600000</v>
      </c>
      <c r="H10" s="6" t="n">
        <v>6300000</v>
      </c>
    </row>
    <row r="11" spans="1:10">
      <c r="A11" s="4" t="s">
        <v>447</v>
      </c>
      <c r="F11" s="6" t="n">
        <v>9100000</v>
      </c>
    </row>
    <row r="12" spans="1:10">
      <c r="A12" s="4" t="s">
        <v>448</v>
      </c>
    </row>
    <row r="13" spans="1:10">
      <c r="A13" s="3" t="s">
        <v>440</v>
      </c>
    </row>
    <row r="14" spans="1:10">
      <c r="A14" s="4" t="s">
        <v>449</v>
      </c>
      <c r="F14" s="5" t="n">
        <v>4000000</v>
      </c>
    </row>
    <row r="15" spans="1:10">
      <c r="A15" s="4" t="s">
        <v>443</v>
      </c>
      <c r="F15" s="5" t="n">
        <v>0</v>
      </c>
    </row>
    <row r="16" spans="1:10">
      <c r="A16" s="4" t="s">
        <v>450</v>
      </c>
    </row>
    <row r="17" spans="1:10">
      <c r="A17" s="3" t="s">
        <v>440</v>
      </c>
    </row>
    <row r="18" spans="1:10">
      <c r="A18" s="4" t="s">
        <v>449</v>
      </c>
      <c r="F18" s="5" t="n">
        <v>600000</v>
      </c>
    </row>
    <row r="19" spans="1:10">
      <c r="A19" s="4" t="s">
        <v>451</v>
      </c>
      <c r="F19" s="4" t="s">
        <v>452</v>
      </c>
    </row>
    <row r="20" spans="1:10">
      <c r="A20" s="4" t="s">
        <v>453</v>
      </c>
    </row>
    <row r="21" spans="1:10">
      <c r="A21" s="3" t="s">
        <v>440</v>
      </c>
    </row>
    <row r="22" spans="1:10">
      <c r="A22" s="4" t="s">
        <v>449</v>
      </c>
      <c r="F22" s="5" t="n">
        <v>4230000</v>
      </c>
    </row>
    <row r="23" spans="1:10">
      <c r="A23" s="4" t="s">
        <v>454</v>
      </c>
    </row>
    <row r="24" spans="1:10">
      <c r="A24" s="3" t="s">
        <v>440</v>
      </c>
    </row>
    <row r="25" spans="1:10">
      <c r="A25" s="4" t="s">
        <v>449</v>
      </c>
      <c r="F25" s="5" t="n">
        <v>6000000</v>
      </c>
    </row>
    <row r="26" spans="1:10">
      <c r="A26" s="4" t="s">
        <v>443</v>
      </c>
      <c r="F26" s="5" t="n">
        <v>45754000</v>
      </c>
    </row>
    <row r="27" spans="1:10">
      <c r="A27" s="4" t="s">
        <v>455</v>
      </c>
    </row>
    <row r="28" spans="1:10">
      <c r="A28" s="3" t="s">
        <v>440</v>
      </c>
    </row>
    <row r="29" spans="1:10">
      <c r="A29" s="4" t="s">
        <v>456</v>
      </c>
      <c r="F29" s="4" t="s">
        <v>457</v>
      </c>
    </row>
    <row r="30" spans="1:10">
      <c r="A30" s="4" t="s">
        <v>458</v>
      </c>
    </row>
    <row r="31" spans="1:10">
      <c r="A31" s="3" t="s">
        <v>440</v>
      </c>
    </row>
    <row r="32" spans="1:10">
      <c r="A32" s="4" t="s">
        <v>451</v>
      </c>
      <c r="F32" s="4" t="s">
        <v>452</v>
      </c>
    </row>
    <row r="33" spans="1:10">
      <c r="A33" s="4" t="s">
        <v>459</v>
      </c>
    </row>
    <row r="34" spans="1:10">
      <c r="A34" s="3" t="s">
        <v>440</v>
      </c>
    </row>
    <row r="35" spans="1:10">
      <c r="A35" s="4" t="s">
        <v>451</v>
      </c>
      <c r="F35" s="4" t="s">
        <v>452</v>
      </c>
    </row>
    <row r="36" spans="1:10">
      <c r="A36" s="4" t="s">
        <v>443</v>
      </c>
      <c r="F36" s="5" t="n">
        <v>0</v>
      </c>
    </row>
    <row r="37" spans="1:10">
      <c r="A37" s="4" t="s">
        <v>460</v>
      </c>
    </row>
    <row r="38" spans="1:10">
      <c r="A38" s="3" t="s">
        <v>440</v>
      </c>
    </row>
    <row r="39" spans="1:10">
      <c r="A39" s="4" t="s">
        <v>451</v>
      </c>
      <c r="F39" s="4" t="s">
        <v>452</v>
      </c>
    </row>
    <row r="40" spans="1:10">
      <c r="A40" s="4" t="s">
        <v>461</v>
      </c>
    </row>
    <row r="41" spans="1:10">
      <c r="A41" s="3" t="s">
        <v>440</v>
      </c>
    </row>
    <row r="42" spans="1:10">
      <c r="A42" s="4" t="s">
        <v>449</v>
      </c>
      <c r="I42" s="5" t="n">
        <v>18000000</v>
      </c>
      <c r="J42" s="5" t="n">
        <v>9500000</v>
      </c>
    </row>
    <row r="43" spans="1:10">
      <c r="A43" s="4" t="s">
        <v>451</v>
      </c>
      <c r="F43" s="4" t="s">
        <v>452</v>
      </c>
    </row>
    <row r="44" spans="1:10">
      <c r="A44" s="4" t="s">
        <v>462</v>
      </c>
    </row>
    <row r="45" spans="1:10">
      <c r="A45" s="3" t="s">
        <v>440</v>
      </c>
    </row>
    <row r="46" spans="1:10">
      <c r="A46" s="4" t="s">
        <v>456</v>
      </c>
      <c r="F46" s="4" t="s">
        <v>319</v>
      </c>
    </row>
    <row r="47" spans="1:10">
      <c r="A47" s="4" t="s">
        <v>463</v>
      </c>
    </row>
    <row r="48" spans="1:10">
      <c r="A48" s="3" t="s">
        <v>440</v>
      </c>
    </row>
    <row r="49" spans="1:10">
      <c r="A49" s="4" t="s">
        <v>449</v>
      </c>
      <c r="I49" s="5" t="n">
        <v>9500000</v>
      </c>
      <c r="J49" s="5" t="n">
        <v>3500000</v>
      </c>
    </row>
    <row r="50" spans="1:10">
      <c r="A50" s="4" t="s">
        <v>443</v>
      </c>
      <c r="F50" s="5" t="n">
        <v>7078635</v>
      </c>
    </row>
    <row r="51" spans="1:10">
      <c r="A51" s="4" t="s">
        <v>464</v>
      </c>
    </row>
    <row r="52" spans="1:10">
      <c r="A52" s="3" t="s">
        <v>440</v>
      </c>
    </row>
    <row r="53" spans="1:10">
      <c r="A53" s="4" t="s">
        <v>465</v>
      </c>
      <c r="F53" s="5" t="n">
        <v>4863550</v>
      </c>
    </row>
    <row r="54" spans="1:10">
      <c r="A54" s="4" t="s">
        <v>446</v>
      </c>
      <c r="F54" s="6" t="n">
        <v>188240</v>
      </c>
    </row>
    <row r="55" spans="1:10">
      <c r="A55" s="4" t="s">
        <v>466</v>
      </c>
      <c r="F55" s="4" t="s">
        <v>467</v>
      </c>
    </row>
    <row r="56" spans="1:10">
      <c r="A56" s="4" t="s">
        <v>468</v>
      </c>
      <c r="F56" s="5" t="n">
        <v>8677998</v>
      </c>
      <c r="G56" s="5" t="n">
        <v>5411557</v>
      </c>
    </row>
    <row r="57" spans="1:10">
      <c r="A57" s="4" t="s">
        <v>469</v>
      </c>
    </row>
    <row r="58" spans="1:10">
      <c r="A58" s="3" t="s">
        <v>440</v>
      </c>
    </row>
    <row r="59" spans="1:10">
      <c r="A59" s="4" t="s">
        <v>468</v>
      </c>
      <c r="F59" s="5" t="n">
        <v>2555000</v>
      </c>
    </row>
    <row r="60" spans="1:10">
      <c r="A60" s="4" t="s">
        <v>470</v>
      </c>
    </row>
    <row r="61" spans="1:10">
      <c r="A61" s="3" t="s">
        <v>440</v>
      </c>
    </row>
    <row r="62" spans="1:10">
      <c r="A62" s="4" t="s">
        <v>471</v>
      </c>
      <c r="F62" s="8" t="n">
        <v>3.86</v>
      </c>
      <c r="G62" s="8" t="n">
        <v>4.76</v>
      </c>
      <c r="H62" s="8" t="n">
        <v>14.77</v>
      </c>
    </row>
    <row r="63" spans="1:10">
      <c r="A63" s="4" t="s">
        <v>472</v>
      </c>
      <c r="F63" s="5" t="n">
        <v>1524884</v>
      </c>
      <c r="G63" s="5" t="n">
        <v>1344747</v>
      </c>
    </row>
    <row r="64" spans="1:10">
      <c r="A64" s="4" t="s">
        <v>465</v>
      </c>
      <c r="F64" s="5" t="n">
        <v>974325</v>
      </c>
    </row>
    <row r="65" spans="1:10">
      <c r="A65" s="4" t="s">
        <v>473</v>
      </c>
      <c r="F65" s="5" t="n">
        <v>452585</v>
      </c>
    </row>
    <row r="66" spans="1:10">
      <c r="A66" s="4" t="s">
        <v>474</v>
      </c>
      <c r="F66" s="6" t="n">
        <v>2400000</v>
      </c>
      <c r="G66" s="6" t="n">
        <v>4700000</v>
      </c>
      <c r="H66" s="6" t="n">
        <v>28600000</v>
      </c>
    </row>
    <row r="67" spans="1:10">
      <c r="A67" s="4" t="s">
        <v>475</v>
      </c>
      <c r="F67" s="6" t="n">
        <v>4000000</v>
      </c>
    </row>
    <row r="68" spans="1:10">
      <c r="A68" s="4" t="s">
        <v>466</v>
      </c>
      <c r="F68" s="4" t="s">
        <v>476</v>
      </c>
    </row>
    <row r="69" spans="1:10">
      <c r="A69" s="4" t="s">
        <v>477</v>
      </c>
    </row>
    <row r="70" spans="1:10">
      <c r="A70" s="3" t="s">
        <v>440</v>
      </c>
    </row>
    <row r="71" spans="1:10">
      <c r="A71" s="4" t="s">
        <v>472</v>
      </c>
      <c r="F71" s="5" t="n">
        <v>435000</v>
      </c>
    </row>
    <row r="72" spans="1:10">
      <c r="A72" s="4" t="s">
        <v>478</v>
      </c>
    </row>
    <row r="73" spans="1:10">
      <c r="A73" s="3" t="s">
        <v>440</v>
      </c>
    </row>
    <row r="74" spans="1:10">
      <c r="A74" s="4" t="s">
        <v>472</v>
      </c>
      <c r="F74" s="5" t="n">
        <v>435000</v>
      </c>
    </row>
    <row r="75" spans="1:10">
      <c r="A75" s="4" t="s">
        <v>479</v>
      </c>
    </row>
    <row r="76" spans="1:10">
      <c r="A76" s="3" t="s">
        <v>440</v>
      </c>
    </row>
    <row r="77" spans="1:10">
      <c r="A77" s="4" t="s">
        <v>465</v>
      </c>
      <c r="G77" s="5" t="n">
        <v>1250000</v>
      </c>
    </row>
    <row r="78" spans="1:10">
      <c r="A78" s="4" t="s">
        <v>480</v>
      </c>
    </row>
    <row r="79" spans="1:10">
      <c r="A79" s="3" t="s">
        <v>440</v>
      </c>
    </row>
    <row r="80" spans="1:10">
      <c r="A80" s="4" t="s">
        <v>465</v>
      </c>
      <c r="E80" s="5" t="n">
        <v>500000</v>
      </c>
    </row>
    <row r="81" spans="1:10">
      <c r="A81" s="4" t="s">
        <v>473</v>
      </c>
      <c r="E81" s="5" t="n">
        <v>266666</v>
      </c>
    </row>
    <row r="82" spans="1:10">
      <c r="A82" s="4" t="s">
        <v>444</v>
      </c>
      <c r="E82" s="6" t="n">
        <v>10100000</v>
      </c>
    </row>
    <row r="83" spans="1:10">
      <c r="A83" s="4" t="s">
        <v>465</v>
      </c>
      <c r="E83" s="5" t="n">
        <v>766666</v>
      </c>
    </row>
    <row r="84" spans="1:10">
      <c r="A84" s="4" t="s">
        <v>481</v>
      </c>
    </row>
    <row r="85" spans="1:10">
      <c r="A85" s="3" t="s">
        <v>440</v>
      </c>
    </row>
    <row r="86" spans="1:10">
      <c r="A86" s="4" t="s">
        <v>445</v>
      </c>
      <c r="F86" s="8" t="n">
        <v>4.56</v>
      </c>
      <c r="G86" s="8" t="n">
        <v>8.470000000000001</v>
      </c>
      <c r="H86" s="8" t="n">
        <v>11.81</v>
      </c>
    </row>
    <row r="87" spans="1:10">
      <c r="A87" s="4" t="s">
        <v>482</v>
      </c>
    </row>
    <row r="88" spans="1:10">
      <c r="A88" s="3" t="s">
        <v>440</v>
      </c>
    </row>
    <row r="89" spans="1:10">
      <c r="A89" s="4" t="s">
        <v>468</v>
      </c>
      <c r="F89" s="5" t="n">
        <v>2540000</v>
      </c>
    </row>
    <row r="90" spans="1:10">
      <c r="A90" s="4" t="s">
        <v>483</v>
      </c>
    </row>
    <row r="91" spans="1:10">
      <c r="A91" s="3" t="s">
        <v>440</v>
      </c>
    </row>
    <row r="92" spans="1:10">
      <c r="A92" s="4" t="s">
        <v>484</v>
      </c>
      <c r="C92" s="5" t="n">
        <v>10541667</v>
      </c>
      <c r="D92" s="5" t="n">
        <v>7935000</v>
      </c>
    </row>
    <row r="93" spans="1:10">
      <c r="A93" s="4" t="s">
        <v>485</v>
      </c>
      <c r="C93" s="6" t="n">
        <v>12</v>
      </c>
      <c r="D93" s="8" t="n">
        <v>14.5</v>
      </c>
    </row>
    <row r="94" spans="1:10">
      <c r="A94" s="4" t="s">
        <v>486</v>
      </c>
      <c r="C94" s="6" t="n">
        <v>126500000</v>
      </c>
      <c r="D94" s="6" t="n">
        <v>115100000</v>
      </c>
    </row>
    <row r="95" spans="1:10">
      <c r="A95" s="4" t="s">
        <v>441</v>
      </c>
      <c r="C95" s="5" t="n">
        <v>118300000</v>
      </c>
      <c r="D95" s="5" t="n">
        <v>107500000</v>
      </c>
    </row>
    <row r="96" spans="1:10">
      <c r="A96" s="4" t="s">
        <v>442</v>
      </c>
      <c r="C96" s="6" t="n">
        <v>8200000</v>
      </c>
      <c r="D96" s="6" t="n">
        <v>7500000</v>
      </c>
    </row>
    <row r="97" spans="1:10">
      <c r="A97" s="4" t="s">
        <v>487</v>
      </c>
    </row>
    <row r="98" spans="1:10">
      <c r="A98" s="3" t="s">
        <v>440</v>
      </c>
    </row>
    <row r="99" spans="1:10">
      <c r="A99" s="4" t="s">
        <v>488</v>
      </c>
      <c r="B99" s="6" t="n">
        <v>75000000</v>
      </c>
    </row>
    <row r="100" spans="1:10">
      <c r="A100" s="4" t="s">
        <v>489</v>
      </c>
      <c r="F100" s="4" t="s">
        <v>490</v>
      </c>
    </row>
    <row r="101" spans="1:10">
      <c r="A101" s="4" t="s">
        <v>491</v>
      </c>
      <c r="B101"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3"/>
    <col customWidth="1" max="5" min="5" width="4"/>
    <col customWidth="1" max="6" min="6" width="27"/>
    <col customWidth="1" max="7" min="7" width="15"/>
    <col customWidth="1" max="8" min="8" width="20"/>
  </cols>
  <sheetData>
    <row r="1" spans="1:8">
      <c r="A1" s="1" t="s">
        <v>99</v>
      </c>
      <c r="B1" s="2" t="s">
        <v>100</v>
      </c>
      <c r="D1" s="2" t="s">
        <v>101</v>
      </c>
      <c r="F1" s="2" t="s">
        <v>61</v>
      </c>
      <c r="G1" s="2" t="s">
        <v>102</v>
      </c>
      <c r="H1" s="2" t="s">
        <v>63</v>
      </c>
    </row>
    <row r="2" spans="1:8">
      <c r="A2" s="4" t="s">
        <v>103</v>
      </c>
      <c r="D2" s="5" t="n">
        <v>82723145</v>
      </c>
      <c r="G2" s="5" t="n">
        <v>79948</v>
      </c>
    </row>
    <row r="3" spans="1:8">
      <c r="A3" s="4" t="s">
        <v>104</v>
      </c>
      <c r="B3" s="6" t="n">
        <v>45400</v>
      </c>
      <c r="D3" s="6" t="n">
        <v>83</v>
      </c>
      <c r="F3" s="6" t="n">
        <v>485014</v>
      </c>
      <c r="G3" s="6" t="n">
        <v>-357</v>
      </c>
      <c r="H3" s="6" t="n">
        <v>-439340</v>
      </c>
    </row>
    <row r="4" spans="1:8">
      <c r="A4" s="3" t="s">
        <v>105</v>
      </c>
    </row>
    <row r="5" spans="1:8">
      <c r="A5" s="4" t="s">
        <v>106</v>
      </c>
      <c r="D5" s="5" t="n">
        <v>7935000</v>
      </c>
    </row>
    <row r="6" spans="1:8">
      <c r="A6" s="4" t="s">
        <v>107</v>
      </c>
      <c r="B6" s="5" t="n">
        <v>107532</v>
      </c>
      <c r="D6" s="6" t="n">
        <v>8</v>
      </c>
      <c r="F6" s="5" t="n">
        <v>107524</v>
      </c>
    </row>
    <row r="7" spans="1:8">
      <c r="A7" s="4" t="s">
        <v>108</v>
      </c>
      <c r="D7" s="5" t="n">
        <v>1451558</v>
      </c>
    </row>
    <row r="8" spans="1:8">
      <c r="A8" s="4" t="s">
        <v>109</v>
      </c>
      <c r="B8" s="5" t="n">
        <v>1</v>
      </c>
      <c r="D8" s="6" t="n">
        <v>1</v>
      </c>
    </row>
    <row r="9" spans="1:8">
      <c r="A9" s="4" t="s">
        <v>110</v>
      </c>
      <c r="D9" s="5" t="n">
        <v>-88859</v>
      </c>
    </row>
    <row r="10" spans="1:8">
      <c r="A10" s="4" t="s">
        <v>111</v>
      </c>
      <c r="B10" s="5" t="n">
        <v>0</v>
      </c>
      <c r="C10" s="4" t="s">
        <v>112</v>
      </c>
      <c r="D10" s="6" t="n">
        <v>0</v>
      </c>
      <c r="E10" s="4" t="s">
        <v>112</v>
      </c>
      <c r="G10" s="6" t="n">
        <v>0</v>
      </c>
      <c r="H10" s="5" t="n">
        <v>0</v>
      </c>
    </row>
    <row r="11" spans="1:8">
      <c r="A11" s="4" t="s">
        <v>113</v>
      </c>
      <c r="D11" s="5" t="n">
        <v>737945</v>
      </c>
    </row>
    <row r="12" spans="1:8">
      <c r="A12" s="4" t="s">
        <v>114</v>
      </c>
      <c r="B12" s="5" t="n">
        <v>5054</v>
      </c>
      <c r="D12" s="6" t="n">
        <v>1</v>
      </c>
      <c r="E12" s="4" t="s">
        <v>112</v>
      </c>
      <c r="F12" s="5" t="n">
        <v>5053</v>
      </c>
    </row>
    <row r="13" spans="1:8">
      <c r="A13" s="4" t="s">
        <v>115</v>
      </c>
      <c r="B13" s="5" t="n">
        <v>27015</v>
      </c>
      <c r="F13" s="5" t="n">
        <v>27015</v>
      </c>
    </row>
    <row r="14" spans="1:8">
      <c r="A14" s="4" t="s">
        <v>96</v>
      </c>
      <c r="B14" s="5" t="n">
        <v>-111518</v>
      </c>
      <c r="H14" s="5" t="n">
        <v>-111518</v>
      </c>
    </row>
    <row r="15" spans="1:8">
      <c r="A15" s="4" t="s">
        <v>116</v>
      </c>
      <c r="D15" s="5" t="n">
        <v>92758789</v>
      </c>
      <c r="G15" s="5" t="n">
        <v>79948</v>
      </c>
    </row>
    <row r="16" spans="1:8">
      <c r="A16" s="4" t="s">
        <v>117</v>
      </c>
      <c r="B16" s="5" t="n">
        <v>73484</v>
      </c>
      <c r="D16" s="6" t="n">
        <v>93</v>
      </c>
      <c r="F16" s="5" t="n">
        <v>624606</v>
      </c>
      <c r="G16" s="6" t="n">
        <v>-357</v>
      </c>
      <c r="H16" s="5" t="n">
        <v>-550858</v>
      </c>
    </row>
    <row r="17" spans="1:8">
      <c r="A17" s="3" t="s">
        <v>105</v>
      </c>
    </row>
    <row r="18" spans="1:8">
      <c r="A18" s="4" t="s">
        <v>106</v>
      </c>
      <c r="D18" s="5" t="n">
        <v>10541667</v>
      </c>
    </row>
    <row r="19" spans="1:8">
      <c r="A19" s="4" t="s">
        <v>107</v>
      </c>
      <c r="B19" s="5" t="n">
        <v>118284</v>
      </c>
      <c r="D19" s="6" t="n">
        <v>10</v>
      </c>
      <c r="F19" s="5" t="n">
        <v>118274</v>
      </c>
    </row>
    <row r="20" spans="1:8">
      <c r="A20" s="4" t="s">
        <v>108</v>
      </c>
      <c r="D20" s="5" t="n">
        <v>1247250</v>
      </c>
    </row>
    <row r="21" spans="1:8">
      <c r="A21" s="4" t="s">
        <v>109</v>
      </c>
      <c r="B21" s="5" t="n">
        <v>1</v>
      </c>
      <c r="D21" s="6" t="n">
        <v>1</v>
      </c>
    </row>
    <row r="22" spans="1:8">
      <c r="A22" s="4" t="s">
        <v>110</v>
      </c>
      <c r="D22" s="5" t="n">
        <v>-330102</v>
      </c>
    </row>
    <row r="23" spans="1:8">
      <c r="A23" s="4" t="s">
        <v>111</v>
      </c>
      <c r="B23" s="5" t="n">
        <v>0</v>
      </c>
      <c r="C23" s="4" t="s">
        <v>112</v>
      </c>
      <c r="D23" s="6" t="n">
        <v>0</v>
      </c>
      <c r="E23" s="4" t="s">
        <v>112</v>
      </c>
      <c r="G23" s="6" t="n">
        <v>0</v>
      </c>
      <c r="H23" s="5" t="n">
        <v>0</v>
      </c>
    </row>
    <row r="24" spans="1:8">
      <c r="A24" s="4" t="s">
        <v>118</v>
      </c>
      <c r="D24" s="5" t="n">
        <v>-1625</v>
      </c>
    </row>
    <row r="25" spans="1:8">
      <c r="A25" s="4" t="s">
        <v>119</v>
      </c>
      <c r="B25" s="5" t="n">
        <v>-15</v>
      </c>
      <c r="F25" s="5" t="n">
        <v>-15</v>
      </c>
    </row>
    <row r="26" spans="1:8">
      <c r="A26" s="4" t="s">
        <v>113</v>
      </c>
      <c r="D26" s="5" t="n">
        <v>1005576</v>
      </c>
    </row>
    <row r="27" spans="1:8">
      <c r="A27" s="4" t="s">
        <v>114</v>
      </c>
      <c r="B27" s="5" t="n">
        <v>1463</v>
      </c>
      <c r="D27" s="6" t="n">
        <v>1</v>
      </c>
      <c r="F27" s="5" t="n">
        <v>1462</v>
      </c>
    </row>
    <row r="28" spans="1:8">
      <c r="A28" s="4" t="s">
        <v>115</v>
      </c>
      <c r="B28" s="5" t="n">
        <v>16862</v>
      </c>
      <c r="F28" s="5" t="n">
        <v>16862</v>
      </c>
    </row>
    <row r="29" spans="1:8">
      <c r="A29" s="4" t="s">
        <v>96</v>
      </c>
      <c r="B29" s="5" t="n">
        <v>-123145</v>
      </c>
      <c r="H29" s="5" t="n">
        <v>-123145</v>
      </c>
    </row>
    <row r="30" spans="1:8">
      <c r="A30" s="4" t="s">
        <v>120</v>
      </c>
      <c r="D30" s="5" t="n">
        <v>105221555</v>
      </c>
      <c r="G30" s="5" t="n">
        <v>79948</v>
      </c>
    </row>
    <row r="31" spans="1:8">
      <c r="A31" s="4" t="s">
        <v>121</v>
      </c>
      <c r="B31" s="5" t="n">
        <v>86934</v>
      </c>
      <c r="D31" s="6" t="n">
        <v>105</v>
      </c>
      <c r="F31" s="5" t="n">
        <v>761189</v>
      </c>
      <c r="G31" s="6" t="n">
        <v>-357</v>
      </c>
      <c r="H31" s="5" t="n">
        <v>-674003</v>
      </c>
    </row>
    <row r="32" spans="1:8">
      <c r="A32" s="3" t="s">
        <v>105</v>
      </c>
    </row>
    <row r="33" spans="1:8">
      <c r="A33" s="4" t="s">
        <v>108</v>
      </c>
      <c r="D33" s="5" t="n">
        <v>974325</v>
      </c>
    </row>
    <row r="34" spans="1:8">
      <c r="A34" s="4" t="s">
        <v>109</v>
      </c>
      <c r="B34" s="5" t="n">
        <v>1</v>
      </c>
      <c r="D34" s="6" t="n">
        <v>1</v>
      </c>
    </row>
    <row r="35" spans="1:8">
      <c r="A35" s="4" t="s">
        <v>110</v>
      </c>
      <c r="D35" s="5" t="n">
        <v>-341603</v>
      </c>
    </row>
    <row r="36" spans="1:8">
      <c r="A36" s="4" t="s">
        <v>111</v>
      </c>
      <c r="B36" s="5" t="n">
        <v>0</v>
      </c>
      <c r="C36" s="4" t="s">
        <v>112</v>
      </c>
      <c r="D36" s="6" t="n">
        <v>0</v>
      </c>
      <c r="E36" s="4" t="s">
        <v>112</v>
      </c>
      <c r="G36" s="6" t="n">
        <v>0</v>
      </c>
      <c r="H36" s="5" t="n">
        <v>0</v>
      </c>
    </row>
    <row r="37" spans="1:8">
      <c r="A37" s="4" t="s">
        <v>113</v>
      </c>
      <c r="D37" s="5" t="n">
        <v>66775</v>
      </c>
    </row>
    <row r="38" spans="1:8">
      <c r="A38" s="4" t="s">
        <v>114</v>
      </c>
      <c r="B38" s="5" t="n">
        <v>198</v>
      </c>
      <c r="D38" s="6" t="n">
        <v>0</v>
      </c>
      <c r="F38" s="5" t="n">
        <v>198</v>
      </c>
    </row>
    <row r="39" spans="1:8">
      <c r="A39" s="4" t="s">
        <v>122</v>
      </c>
      <c r="B39" s="5" t="n">
        <v>51404</v>
      </c>
      <c r="F39" s="5" t="n">
        <v>51404</v>
      </c>
    </row>
    <row r="40" spans="1:8">
      <c r="A40" s="4" t="s">
        <v>115</v>
      </c>
      <c r="B40" s="5" t="n">
        <v>14262</v>
      </c>
      <c r="F40" s="5" t="n">
        <v>14262</v>
      </c>
    </row>
    <row r="41" spans="1:8">
      <c r="A41" s="4" t="s">
        <v>96</v>
      </c>
      <c r="B41" s="5" t="n">
        <v>-161095</v>
      </c>
      <c r="H41" s="5" t="n">
        <v>-161095</v>
      </c>
    </row>
    <row r="42" spans="1:8">
      <c r="A42" s="4" t="s">
        <v>123</v>
      </c>
      <c r="D42" s="5" t="n">
        <v>105921052</v>
      </c>
      <c r="G42" s="5" t="n">
        <v>79948</v>
      </c>
    </row>
    <row r="43" spans="1:8">
      <c r="A43" s="4" t="s">
        <v>124</v>
      </c>
      <c r="B43" s="6" t="n">
        <v>-8296</v>
      </c>
      <c r="D43" s="6" t="n">
        <v>106</v>
      </c>
      <c r="F43" s="6" t="n">
        <v>827053</v>
      </c>
      <c r="G43" s="6" t="n">
        <v>-357</v>
      </c>
      <c r="H43" s="6" t="n">
        <v>-835098</v>
      </c>
    </row>
    <row r="44" spans="1:8"/>
    <row r="45" spans="1:8">
      <c r="A45" s="4" t="s">
        <v>112</v>
      </c>
      <c r="B45" s="4" t="s">
        <v>125</v>
      </c>
    </row>
  </sheetData>
  <mergeCells count="4">
    <mergeCell ref="B1:C1"/>
    <mergeCell ref="D1:E1"/>
    <mergeCell ref="A44:H44"/>
    <mergeCell ref="B45:H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14"/>
  </cols>
  <sheetData>
    <row r="1" spans="1:4">
      <c r="A1" s="1" t="s">
        <v>492</v>
      </c>
      <c r="B1" s="2" t="s">
        <v>1</v>
      </c>
    </row>
    <row r="2" spans="1:4">
      <c r="B2" s="2" t="s">
        <v>2</v>
      </c>
      <c r="C2" s="2" t="s">
        <v>32</v>
      </c>
      <c r="D2" s="2" t="s">
        <v>78</v>
      </c>
    </row>
    <row r="3" spans="1:4">
      <c r="A3" s="3" t="s">
        <v>493</v>
      </c>
    </row>
    <row r="4" spans="1:4">
      <c r="A4" s="4" t="s">
        <v>494</v>
      </c>
      <c r="B4" s="6" t="n">
        <v>200000</v>
      </c>
      <c r="C4" s="6" t="n">
        <v>8600000</v>
      </c>
      <c r="D4" s="6" t="n">
        <v>6300000</v>
      </c>
    </row>
    <row r="5" spans="1:4">
      <c r="A5" s="4" t="s">
        <v>464</v>
      </c>
    </row>
    <row r="6" spans="1:4">
      <c r="A6" s="3" t="s">
        <v>495</v>
      </c>
    </row>
    <row r="7" spans="1:4">
      <c r="A7" s="4" t="s">
        <v>496</v>
      </c>
      <c r="B7" s="5" t="n">
        <v>5411557</v>
      </c>
    </row>
    <row r="8" spans="1:4">
      <c r="A8" s="4" t="s">
        <v>497</v>
      </c>
      <c r="B8" s="5" t="n">
        <v>4863550</v>
      </c>
    </row>
    <row r="9" spans="1:4">
      <c r="A9" s="4" t="s">
        <v>498</v>
      </c>
      <c r="B9" s="5" t="n">
        <v>-66775</v>
      </c>
    </row>
    <row r="10" spans="1:4">
      <c r="A10" s="4" t="s">
        <v>499</v>
      </c>
      <c r="B10" s="5" t="n">
        <v>-1530334</v>
      </c>
    </row>
    <row r="11" spans="1:4">
      <c r="A11" s="4" t="s">
        <v>500</v>
      </c>
      <c r="B11" s="5" t="n">
        <v>8677998</v>
      </c>
      <c r="C11" s="5" t="n">
        <v>5411557</v>
      </c>
    </row>
    <row r="12" spans="1:4">
      <c r="A12" s="4" t="s">
        <v>501</v>
      </c>
      <c r="B12" s="5" t="n">
        <v>7993753</v>
      </c>
    </row>
    <row r="13" spans="1:4">
      <c r="A13" s="4" t="s">
        <v>502</v>
      </c>
      <c r="B13" s="5" t="n">
        <v>3178277</v>
      </c>
    </row>
    <row r="14" spans="1:4">
      <c r="A14" s="3" t="s">
        <v>503</v>
      </c>
    </row>
    <row r="15" spans="1:4">
      <c r="A15" s="4" t="s">
        <v>504</v>
      </c>
      <c r="B15" s="8" t="n">
        <v>10.96</v>
      </c>
    </row>
    <row r="16" spans="1:4">
      <c r="A16" s="4" t="s">
        <v>471</v>
      </c>
      <c r="B16" s="12" t="n">
        <v>4.56</v>
      </c>
    </row>
    <row r="17" spans="1:4">
      <c r="A17" s="4" t="s">
        <v>505</v>
      </c>
      <c r="B17" s="12" t="n">
        <v>2.99</v>
      </c>
    </row>
    <row r="18" spans="1:4">
      <c r="A18" s="4" t="s">
        <v>506</v>
      </c>
      <c r="B18" s="12" t="n">
        <v>11.83</v>
      </c>
    </row>
    <row r="19" spans="1:4">
      <c r="A19" s="4" t="s">
        <v>507</v>
      </c>
      <c r="B19" s="12" t="n">
        <v>7.28</v>
      </c>
      <c r="C19" s="8" t="n">
        <v>10.96</v>
      </c>
    </row>
    <row r="20" spans="1:4">
      <c r="A20" s="4" t="s">
        <v>508</v>
      </c>
      <c r="B20" s="12" t="n">
        <v>7.62</v>
      </c>
    </row>
    <row r="21" spans="1:4">
      <c r="A21" s="4" t="s">
        <v>509</v>
      </c>
      <c r="B21" s="8" t="n">
        <v>9.82</v>
      </c>
    </row>
    <row r="22" spans="1:4">
      <c r="A22" s="3" t="s">
        <v>510</v>
      </c>
    </row>
    <row r="23" spans="1:4">
      <c r="A23" s="4" t="s">
        <v>511</v>
      </c>
      <c r="B23" s="4" t="s">
        <v>512</v>
      </c>
      <c r="C23" s="4" t="s">
        <v>513</v>
      </c>
    </row>
    <row r="24" spans="1:4">
      <c r="A24" s="4" t="s">
        <v>514</v>
      </c>
      <c r="B24" s="4" t="s">
        <v>515</v>
      </c>
    </row>
    <row r="25" spans="1:4">
      <c r="A25" s="4" t="s">
        <v>516</v>
      </c>
      <c r="B25" s="4" t="s">
        <v>517</v>
      </c>
    </row>
    <row r="26" spans="1:4">
      <c r="A26" s="3" t="s">
        <v>493</v>
      </c>
    </row>
    <row r="27" spans="1:4">
      <c r="A27" s="4" t="s">
        <v>511</v>
      </c>
      <c r="B27" s="6" t="n">
        <v>2049329</v>
      </c>
    </row>
    <row r="28" spans="1:4">
      <c r="A28" s="4" t="s">
        <v>494</v>
      </c>
      <c r="B28" s="5" t="n">
        <v>188240</v>
      </c>
    </row>
    <row r="29" spans="1:4">
      <c r="A29" s="4" t="s">
        <v>518</v>
      </c>
      <c r="B29" s="5" t="n">
        <v>8840412</v>
      </c>
      <c r="C29" s="6" t="n">
        <v>2049329</v>
      </c>
    </row>
    <row r="30" spans="1:4">
      <c r="A30" s="4" t="s">
        <v>514</v>
      </c>
      <c r="B30" s="5" t="n">
        <v>8038699</v>
      </c>
    </row>
    <row r="31" spans="1:4">
      <c r="A31" s="4" t="s">
        <v>516</v>
      </c>
      <c r="B31" s="6" t="n">
        <v>24977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8</v>
      </c>
    </row>
    <row r="3" spans="1:4">
      <c r="A3" s="3" t="s">
        <v>520</v>
      </c>
    </row>
    <row r="4" spans="1:4">
      <c r="A4" s="4" t="s">
        <v>496</v>
      </c>
      <c r="B4" s="5" t="n">
        <v>1344747</v>
      </c>
    </row>
    <row r="5" spans="1:4">
      <c r="A5" s="4" t="s">
        <v>497</v>
      </c>
      <c r="B5" s="5" t="n">
        <v>974325</v>
      </c>
    </row>
    <row r="6" spans="1:4">
      <c r="A6" s="4" t="s">
        <v>521</v>
      </c>
      <c r="B6" s="5" t="n">
        <v>-452585</v>
      </c>
    </row>
    <row r="7" spans="1:4">
      <c r="A7" s="4" t="s">
        <v>522</v>
      </c>
      <c r="B7" s="5" t="n">
        <v>-341603</v>
      </c>
    </row>
    <row r="8" spans="1:4">
      <c r="A8" s="4" t="s">
        <v>500</v>
      </c>
      <c r="B8" s="5" t="n">
        <v>1524884</v>
      </c>
      <c r="C8" s="5" t="n">
        <v>1344747</v>
      </c>
    </row>
    <row r="9" spans="1:4">
      <c r="A9" s="3" t="s">
        <v>523</v>
      </c>
    </row>
    <row r="10" spans="1:4">
      <c r="A10" s="4" t="s">
        <v>504</v>
      </c>
      <c r="B10" s="8" t="n">
        <v>11.59</v>
      </c>
    </row>
    <row r="11" spans="1:4">
      <c r="A11" s="4" t="s">
        <v>471</v>
      </c>
      <c r="B11" s="12" t="n">
        <v>3.86</v>
      </c>
      <c r="C11" s="8" t="n">
        <v>4.76</v>
      </c>
      <c r="D11" s="8" t="n">
        <v>14.77</v>
      </c>
    </row>
    <row r="12" spans="1:4">
      <c r="A12" s="4" t="s">
        <v>524</v>
      </c>
      <c r="B12" s="12" t="n">
        <v>12.25</v>
      </c>
    </row>
    <row r="13" spans="1:4">
      <c r="A13" s="4" t="s">
        <v>525</v>
      </c>
      <c r="B13" s="12" t="n">
        <v>8.83</v>
      </c>
    </row>
    <row r="14" spans="1:4">
      <c r="A14" s="4" t="s">
        <v>507</v>
      </c>
      <c r="B14" s="8" t="n">
        <v>7.07</v>
      </c>
      <c r="C14" s="8" t="n">
        <v>11.59</v>
      </c>
    </row>
    <row r="15" spans="1:4">
      <c r="A15" s="3" t="s">
        <v>493</v>
      </c>
    </row>
    <row r="16" spans="1:4">
      <c r="A16" s="4" t="s">
        <v>511</v>
      </c>
      <c r="B16" s="6" t="n">
        <v>6790972</v>
      </c>
    </row>
    <row r="17" spans="1:4">
      <c r="A17" s="4" t="s">
        <v>526</v>
      </c>
      <c r="B17" s="5" t="n">
        <v>2430166</v>
      </c>
    </row>
    <row r="18" spans="1:4">
      <c r="A18" s="4" t="s">
        <v>518</v>
      </c>
      <c r="B18" s="6" t="n">
        <v>8935820</v>
      </c>
      <c r="C18" s="6" t="n">
        <v>67909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8</v>
      </c>
    </row>
    <row r="3" spans="1:4">
      <c r="A3" s="3" t="s">
        <v>528</v>
      </c>
    </row>
    <row r="4" spans="1:4">
      <c r="A4" s="4" t="s">
        <v>132</v>
      </c>
      <c r="B4" s="6" t="n">
        <v>13989</v>
      </c>
      <c r="C4" s="6" t="n">
        <v>16500</v>
      </c>
      <c r="D4" s="6" t="n">
        <v>26957</v>
      </c>
    </row>
    <row r="5" spans="1:4">
      <c r="A5" s="4" t="s">
        <v>84</v>
      </c>
    </row>
    <row r="6" spans="1:4">
      <c r="A6" s="3" t="s">
        <v>528</v>
      </c>
    </row>
    <row r="7" spans="1:4">
      <c r="A7" s="4" t="s">
        <v>132</v>
      </c>
      <c r="B7" s="5" t="n">
        <v>125</v>
      </c>
      <c r="C7" s="5" t="n">
        <v>14</v>
      </c>
      <c r="D7" s="5" t="n">
        <v>0</v>
      </c>
    </row>
    <row r="8" spans="1:4">
      <c r="A8" s="4" t="s">
        <v>86</v>
      </c>
    </row>
    <row r="9" spans="1:4">
      <c r="A9" s="3" t="s">
        <v>528</v>
      </c>
    </row>
    <row r="10" spans="1:4">
      <c r="A10" s="4" t="s">
        <v>132</v>
      </c>
      <c r="B10" s="5" t="n">
        <v>2687</v>
      </c>
      <c r="C10" s="5" t="n">
        <v>3519</v>
      </c>
      <c r="D10" s="5" t="n">
        <v>6379</v>
      </c>
    </row>
    <row r="11" spans="1:4">
      <c r="A11" s="4" t="s">
        <v>87</v>
      </c>
    </row>
    <row r="12" spans="1:4">
      <c r="A12" s="3" t="s">
        <v>528</v>
      </c>
    </row>
    <row r="13" spans="1:4">
      <c r="A13" s="4" t="s">
        <v>132</v>
      </c>
      <c r="B13" s="6" t="n">
        <v>11177</v>
      </c>
      <c r="C13" s="6" t="n">
        <v>12967</v>
      </c>
      <c r="D13" s="6" t="n">
        <v>205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78</v>
      </c>
    </row>
    <row r="3" spans="1:4">
      <c r="A3" s="3" t="s">
        <v>184</v>
      </c>
    </row>
    <row r="4" spans="1:4">
      <c r="A4" s="4" t="s">
        <v>444</v>
      </c>
      <c r="B4" s="6" t="n">
        <v>4159</v>
      </c>
      <c r="C4" s="6" t="n">
        <v>5073</v>
      </c>
      <c r="D4" s="6" t="n">
        <v>20031</v>
      </c>
    </row>
    <row r="5" spans="1:4">
      <c r="A5" s="4" t="s">
        <v>530</v>
      </c>
      <c r="B5" s="5" t="n">
        <v>9830</v>
      </c>
      <c r="C5" s="5" t="n">
        <v>11427</v>
      </c>
      <c r="D5" s="5" t="n">
        <v>6926</v>
      </c>
    </row>
    <row r="6" spans="1:4">
      <c r="A6" s="4" t="s">
        <v>531</v>
      </c>
      <c r="B6" s="6" t="n">
        <v>13989</v>
      </c>
      <c r="C6" s="6" t="n">
        <v>16500</v>
      </c>
      <c r="D6" s="6" t="n">
        <v>269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2</v>
      </c>
      <c r="B1" s="2" t="s">
        <v>1</v>
      </c>
    </row>
    <row r="2" spans="1:4">
      <c r="B2" s="2" t="s">
        <v>2</v>
      </c>
      <c r="C2" s="2" t="s">
        <v>32</v>
      </c>
      <c r="D2" s="2" t="s">
        <v>78</v>
      </c>
    </row>
    <row r="3" spans="1:4">
      <c r="A3" s="3" t="s">
        <v>184</v>
      </c>
    </row>
    <row r="4" spans="1:4">
      <c r="A4" s="4" t="s">
        <v>533</v>
      </c>
      <c r="B4" s="4" t="s">
        <v>534</v>
      </c>
      <c r="C4" s="4" t="s">
        <v>535</v>
      </c>
      <c r="D4" s="4" t="s">
        <v>536</v>
      </c>
    </row>
    <row r="5" spans="1:4">
      <c r="A5" s="4" t="s">
        <v>537</v>
      </c>
      <c r="B5" s="4" t="s">
        <v>344</v>
      </c>
      <c r="C5" s="4" t="s">
        <v>344</v>
      </c>
      <c r="D5" s="4" t="s">
        <v>344</v>
      </c>
    </row>
    <row r="6" spans="1:4">
      <c r="A6" s="4" t="s">
        <v>538</v>
      </c>
      <c r="B6" s="4" t="s">
        <v>539</v>
      </c>
      <c r="C6" s="4" t="s">
        <v>540</v>
      </c>
      <c r="D6" s="4" t="s">
        <v>541</v>
      </c>
    </row>
    <row r="7" spans="1:4">
      <c r="A7" s="4" t="s">
        <v>542</v>
      </c>
      <c r="B7" s="4" t="s">
        <v>543</v>
      </c>
      <c r="C7" s="4" t="s">
        <v>543</v>
      </c>
      <c r="D7" s="4" t="s">
        <v>5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7"/>
  </cols>
  <sheetData>
    <row r="1" spans="1:14">
      <c r="A1" s="1" t="s">
        <v>544</v>
      </c>
      <c r="B1" s="2" t="s">
        <v>303</v>
      </c>
      <c r="C1" s="2" t="s">
        <v>324</v>
      </c>
      <c r="J1" s="2" t="s">
        <v>325</v>
      </c>
      <c r="K1" s="2" t="s">
        <v>1</v>
      </c>
      <c r="N1" s="2" t="s">
        <v>545</v>
      </c>
    </row>
    <row r="2" spans="1:14">
      <c r="B2" s="2" t="s">
        <v>546</v>
      </c>
      <c r="C2" s="2" t="s">
        <v>2</v>
      </c>
      <c r="D2" s="2" t="s">
        <v>4</v>
      </c>
      <c r="E2" s="2" t="s">
        <v>326</v>
      </c>
      <c r="F2" s="2" t="s">
        <v>32</v>
      </c>
      <c r="G2" s="2" t="s">
        <v>327</v>
      </c>
      <c r="H2" s="2" t="s">
        <v>328</v>
      </c>
      <c r="I2" s="2" t="s">
        <v>329</v>
      </c>
      <c r="J2" s="2" t="s">
        <v>330</v>
      </c>
      <c r="K2" s="2" t="s">
        <v>2</v>
      </c>
      <c r="L2" s="2" t="s">
        <v>32</v>
      </c>
      <c r="M2" s="2" t="s">
        <v>78</v>
      </c>
      <c r="N2" s="2" t="s">
        <v>2</v>
      </c>
    </row>
    <row r="3" spans="1:14">
      <c r="A3" s="3" t="s">
        <v>547</v>
      </c>
    </row>
    <row r="4" spans="1:14">
      <c r="A4" s="4" t="s">
        <v>548</v>
      </c>
      <c r="B4" s="6" t="n">
        <v>10000000</v>
      </c>
    </row>
    <row r="5" spans="1:14">
      <c r="A5" s="4" t="s">
        <v>81</v>
      </c>
      <c r="B5" s="6" t="n">
        <v>10000000</v>
      </c>
      <c r="C5" s="6" t="n">
        <v>1305000</v>
      </c>
      <c r="D5" s="6" t="n">
        <v>1009000</v>
      </c>
      <c r="E5" s="6" t="n">
        <v>1209000</v>
      </c>
      <c r="F5" s="6" t="n">
        <v>1013000</v>
      </c>
      <c r="G5" s="6" t="n">
        <v>1017000</v>
      </c>
      <c r="H5" s="6" t="n">
        <v>756000</v>
      </c>
      <c r="I5" s="6" t="n">
        <v>753000</v>
      </c>
      <c r="J5" s="6" t="n">
        <v>1287000</v>
      </c>
      <c r="K5" s="6" t="n">
        <v>4810000</v>
      </c>
      <c r="L5" s="6" t="n">
        <v>3539000</v>
      </c>
      <c r="M5" s="6" t="n">
        <v>10825000</v>
      </c>
    </row>
    <row r="6" spans="1:14">
      <c r="A6" s="4" t="s">
        <v>549</v>
      </c>
      <c r="K6" s="5" t="n">
        <v>55000000</v>
      </c>
    </row>
    <row r="7" spans="1:14">
      <c r="A7" s="4" t="s">
        <v>550</v>
      </c>
      <c r="K7" s="5" t="n">
        <v>4800000</v>
      </c>
      <c r="L7" s="5" t="n">
        <v>3500000</v>
      </c>
    </row>
    <row r="8" spans="1:14">
      <c r="A8" s="4" t="s">
        <v>551</v>
      </c>
      <c r="K8" s="5" t="n">
        <v>2900000</v>
      </c>
      <c r="L8" s="6" t="n">
        <v>2100000</v>
      </c>
      <c r="M8" s="6" t="n">
        <v>0</v>
      </c>
    </row>
    <row r="9" spans="1:14">
      <c r="A9" s="4" t="s">
        <v>552</v>
      </c>
    </row>
    <row r="10" spans="1:14">
      <c r="A10" s="3" t="s">
        <v>547</v>
      </c>
    </row>
    <row r="11" spans="1:14">
      <c r="A11" s="4" t="s">
        <v>553</v>
      </c>
      <c r="N11" s="6" t="n">
        <v>11600000</v>
      </c>
    </row>
    <row r="12" spans="1:14">
      <c r="A12" s="4" t="s">
        <v>554</v>
      </c>
      <c r="K12" s="6" t="n">
        <v>2000000</v>
      </c>
    </row>
  </sheetData>
  <mergeCells count="3">
    <mergeCell ref="A1:A2"/>
    <mergeCell ref="C1:I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555</v>
      </c>
      <c r="B1" s="2" t="s">
        <v>324</v>
      </c>
      <c r="I1" s="2" t="s">
        <v>325</v>
      </c>
      <c r="J1" s="2" t="s">
        <v>1</v>
      </c>
    </row>
    <row r="2" spans="1:12">
      <c r="B2" s="2" t="s">
        <v>2</v>
      </c>
      <c r="C2" s="2" t="s">
        <v>4</v>
      </c>
      <c r="D2" s="2" t="s">
        <v>326</v>
      </c>
      <c r="E2" s="2" t="s">
        <v>32</v>
      </c>
      <c r="F2" s="2" t="s">
        <v>327</v>
      </c>
      <c r="G2" s="2" t="s">
        <v>328</v>
      </c>
      <c r="H2" s="2" t="s">
        <v>329</v>
      </c>
      <c r="I2" s="2" t="s">
        <v>330</v>
      </c>
      <c r="J2" s="2" t="s">
        <v>2</v>
      </c>
      <c r="K2" s="2" t="s">
        <v>32</v>
      </c>
      <c r="L2" s="2" t="s">
        <v>78</v>
      </c>
    </row>
    <row r="3" spans="1:12">
      <c r="A3" s="3" t="s">
        <v>556</v>
      </c>
    </row>
    <row r="4" spans="1:12">
      <c r="A4" s="4" t="s">
        <v>557</v>
      </c>
      <c r="B4" s="6" t="n">
        <v>289699000</v>
      </c>
      <c r="E4" s="6" t="n">
        <v>232664000</v>
      </c>
      <c r="J4" s="6" t="n">
        <v>289699000</v>
      </c>
      <c r="K4" s="6" t="n">
        <v>232664000</v>
      </c>
    </row>
    <row r="5" spans="1:12">
      <c r="A5" s="4" t="s">
        <v>558</v>
      </c>
      <c r="J5" s="5" t="n">
        <v>57000000</v>
      </c>
    </row>
    <row r="6" spans="1:12">
      <c r="A6" s="4" t="s">
        <v>559</v>
      </c>
      <c r="B6" s="5" t="n">
        <v>706500000</v>
      </c>
      <c r="J6" s="5" t="n">
        <v>706500000</v>
      </c>
    </row>
    <row r="7" spans="1:12">
      <c r="A7" s="4" t="s">
        <v>560</v>
      </c>
      <c r="B7" s="5" t="n">
        <v>83800000</v>
      </c>
      <c r="J7" s="5" t="n">
        <v>83800000</v>
      </c>
    </row>
    <row r="8" spans="1:12">
      <c r="A8" s="4" t="s">
        <v>95</v>
      </c>
      <c r="B8" s="5" t="n">
        <v>20000</v>
      </c>
      <c r="C8" s="6" t="n">
        <v>20000</v>
      </c>
      <c r="D8" s="6" t="n">
        <v>20000</v>
      </c>
      <c r="E8" s="5" t="n">
        <v>23000</v>
      </c>
      <c r="F8" s="6" t="n">
        <v>22000</v>
      </c>
      <c r="G8" s="6" t="n">
        <v>23000</v>
      </c>
      <c r="H8" s="6" t="n">
        <v>22000</v>
      </c>
      <c r="I8" s="6" t="n">
        <v>20000</v>
      </c>
      <c r="J8" s="6" t="n">
        <v>80000</v>
      </c>
      <c r="K8" s="6" t="n">
        <v>90000</v>
      </c>
      <c r="L8" s="6" t="n">
        <v>700000</v>
      </c>
    </row>
    <row r="9" spans="1:12">
      <c r="A9" s="4" t="s">
        <v>561</v>
      </c>
      <c r="J9" s="4" t="s">
        <v>562</v>
      </c>
      <c r="K9" s="4" t="s">
        <v>562</v>
      </c>
      <c r="L9" s="4" t="s">
        <v>562</v>
      </c>
    </row>
    <row r="10" spans="1:12">
      <c r="A10" s="4" t="s">
        <v>563</v>
      </c>
      <c r="B10" s="6" t="n">
        <v>0</v>
      </c>
      <c r="E10" s="6" t="n">
        <v>0</v>
      </c>
      <c r="J10" s="6" t="n">
        <v>0</v>
      </c>
      <c r="K10" s="6" t="n">
        <v>0</v>
      </c>
      <c r="L10" s="6" t="n">
        <v>0</v>
      </c>
    </row>
  </sheetData>
  <mergeCells count="3">
    <mergeCell ref="A1:A2"/>
    <mergeCell ref="B1:H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564</v>
      </c>
      <c r="B1" s="2" t="s">
        <v>324</v>
      </c>
      <c r="I1" s="2" t="s">
        <v>325</v>
      </c>
      <c r="J1" s="2" t="s">
        <v>1</v>
      </c>
    </row>
    <row r="2" spans="1:12">
      <c r="B2" s="2" t="s">
        <v>2</v>
      </c>
      <c r="C2" s="2" t="s">
        <v>4</v>
      </c>
      <c r="D2" s="2" t="s">
        <v>326</v>
      </c>
      <c r="E2" s="2" t="s">
        <v>32</v>
      </c>
      <c r="F2" s="2" t="s">
        <v>327</v>
      </c>
      <c r="G2" s="2" t="s">
        <v>328</v>
      </c>
      <c r="H2" s="2" t="s">
        <v>329</v>
      </c>
      <c r="I2" s="2" t="s">
        <v>330</v>
      </c>
      <c r="J2" s="2" t="s">
        <v>2</v>
      </c>
      <c r="K2" s="2" t="s">
        <v>32</v>
      </c>
      <c r="L2" s="2" t="s">
        <v>78</v>
      </c>
    </row>
    <row r="3" spans="1:12">
      <c r="A3" s="3" t="s">
        <v>565</v>
      </c>
    </row>
    <row r="4" spans="1:12">
      <c r="A4" s="4" t="s">
        <v>566</v>
      </c>
      <c r="J4" s="6" t="n">
        <v>0</v>
      </c>
      <c r="K4" s="6" t="n">
        <v>0</v>
      </c>
      <c r="L4" s="6" t="n">
        <v>0</v>
      </c>
    </row>
    <row r="5" spans="1:12">
      <c r="A5" s="4" t="s">
        <v>567</v>
      </c>
      <c r="J5" s="5" t="n">
        <v>0</v>
      </c>
      <c r="K5" s="5" t="n">
        <v>0</v>
      </c>
      <c r="L5" s="5" t="n">
        <v>0</v>
      </c>
    </row>
    <row r="6" spans="1:12">
      <c r="A6" s="4" t="s">
        <v>568</v>
      </c>
      <c r="J6" s="5" t="n">
        <v>0</v>
      </c>
      <c r="K6" s="5" t="n">
        <v>0</v>
      </c>
      <c r="L6" s="5" t="n">
        <v>0</v>
      </c>
    </row>
    <row r="7" spans="1:12">
      <c r="A7" s="3" t="s">
        <v>569</v>
      </c>
    </row>
    <row r="8" spans="1:12">
      <c r="A8" s="4" t="s">
        <v>566</v>
      </c>
      <c r="J8" s="5" t="n">
        <v>73</v>
      </c>
      <c r="K8" s="5" t="n">
        <v>81</v>
      </c>
      <c r="L8" s="5" t="n">
        <v>640</v>
      </c>
    </row>
    <row r="9" spans="1:12">
      <c r="A9" s="4" t="s">
        <v>567</v>
      </c>
      <c r="J9" s="5" t="n">
        <v>7</v>
      </c>
      <c r="K9" s="5" t="n">
        <v>9</v>
      </c>
      <c r="L9" s="5" t="n">
        <v>60</v>
      </c>
    </row>
    <row r="10" spans="1:12">
      <c r="A10" s="4" t="s">
        <v>570</v>
      </c>
      <c r="J10" s="5" t="n">
        <v>80</v>
      </c>
      <c r="K10" s="5" t="n">
        <v>90</v>
      </c>
      <c r="L10" s="5" t="n">
        <v>700</v>
      </c>
    </row>
    <row r="11" spans="1:12">
      <c r="A11" s="4" t="s">
        <v>571</v>
      </c>
      <c r="B11" s="6" t="n">
        <v>20</v>
      </c>
      <c r="C11" s="6" t="n">
        <v>20</v>
      </c>
      <c r="D11" s="6" t="n">
        <v>20</v>
      </c>
      <c r="E11" s="6" t="n">
        <v>23</v>
      </c>
      <c r="F11" s="6" t="n">
        <v>22</v>
      </c>
      <c r="G11" s="6" t="n">
        <v>23</v>
      </c>
      <c r="H11" s="6" t="n">
        <v>22</v>
      </c>
      <c r="I11" s="6" t="n">
        <v>20</v>
      </c>
      <c r="J11" s="6" t="n">
        <v>80</v>
      </c>
      <c r="K11" s="6" t="n">
        <v>90</v>
      </c>
      <c r="L11" s="6" t="n">
        <v>700</v>
      </c>
    </row>
  </sheetData>
  <mergeCells count="3">
    <mergeCell ref="A1:A2"/>
    <mergeCell ref="B1:H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572</v>
      </c>
      <c r="B1" s="2" t="s">
        <v>324</v>
      </c>
      <c r="I1" s="2" t="s">
        <v>325</v>
      </c>
      <c r="J1" s="2" t="s">
        <v>1</v>
      </c>
    </row>
    <row r="2" spans="1:12">
      <c r="B2" s="2" t="s">
        <v>2</v>
      </c>
      <c r="C2" s="2" t="s">
        <v>4</v>
      </c>
      <c r="D2" s="2" t="s">
        <v>326</v>
      </c>
      <c r="E2" s="2" t="s">
        <v>32</v>
      </c>
      <c r="F2" s="2" t="s">
        <v>327</v>
      </c>
      <c r="G2" s="2" t="s">
        <v>328</v>
      </c>
      <c r="H2" s="2" t="s">
        <v>329</v>
      </c>
      <c r="I2" s="2" t="s">
        <v>330</v>
      </c>
      <c r="J2" s="2" t="s">
        <v>2</v>
      </c>
      <c r="K2" s="2" t="s">
        <v>32</v>
      </c>
      <c r="L2" s="2" t="s">
        <v>78</v>
      </c>
    </row>
    <row r="3" spans="1:12">
      <c r="A3" s="3" t="s">
        <v>189</v>
      </c>
    </row>
    <row r="4" spans="1:12">
      <c r="A4" s="4" t="s">
        <v>94</v>
      </c>
      <c r="B4" s="6" t="n">
        <v>-33764</v>
      </c>
      <c r="C4" s="6" t="n">
        <v>-44631</v>
      </c>
      <c r="D4" s="6" t="n">
        <v>-40944</v>
      </c>
      <c r="E4" s="6" t="n">
        <v>-37761</v>
      </c>
      <c r="F4" s="6" t="n">
        <v>-30723</v>
      </c>
      <c r="G4" s="6" t="n">
        <v>-26854</v>
      </c>
      <c r="H4" s="6" t="n">
        <v>-27717</v>
      </c>
      <c r="I4" s="6" t="n">
        <v>-41676</v>
      </c>
      <c r="J4" s="6" t="n">
        <v>-161015</v>
      </c>
      <c r="K4" s="6" t="n">
        <v>-123055</v>
      </c>
      <c r="L4" s="6" t="n">
        <v>-110818</v>
      </c>
    </row>
    <row r="5" spans="1:12">
      <c r="A5" s="4" t="s">
        <v>573</v>
      </c>
      <c r="J5" s="5" t="n">
        <v>-54745</v>
      </c>
      <c r="K5" s="5" t="n">
        <v>-41838</v>
      </c>
      <c r="L5" s="5" t="n">
        <v>-37678</v>
      </c>
    </row>
    <row r="6" spans="1:12">
      <c r="A6" s="3" t="s">
        <v>574</v>
      </c>
    </row>
    <row r="7" spans="1:12">
      <c r="A7" s="4" t="s">
        <v>575</v>
      </c>
      <c r="J7" s="5" t="n">
        <v>-5222</v>
      </c>
      <c r="K7" s="5" t="n">
        <v>-3991</v>
      </c>
      <c r="L7" s="5" t="n">
        <v>-3594</v>
      </c>
    </row>
    <row r="8" spans="1:12">
      <c r="A8" s="4" t="s">
        <v>132</v>
      </c>
      <c r="J8" s="5" t="n">
        <v>-17</v>
      </c>
      <c r="K8" s="5" t="n">
        <v>-2328</v>
      </c>
      <c r="L8" s="5" t="n">
        <v>-7178</v>
      </c>
    </row>
    <row r="9" spans="1:12">
      <c r="A9" s="4" t="s">
        <v>576</v>
      </c>
      <c r="J9" s="5" t="n">
        <v>0</v>
      </c>
      <c r="K9" s="5" t="n">
        <v>16977</v>
      </c>
      <c r="L9" s="5" t="n">
        <v>0</v>
      </c>
    </row>
    <row r="10" spans="1:12">
      <c r="A10" s="4" t="s">
        <v>577</v>
      </c>
      <c r="J10" s="5" t="n">
        <v>3087</v>
      </c>
      <c r="K10" s="5" t="n">
        <v>1445</v>
      </c>
      <c r="L10" s="5" t="n">
        <v>97</v>
      </c>
    </row>
    <row r="11" spans="1:12">
      <c r="A11" s="4" t="s">
        <v>578</v>
      </c>
      <c r="J11" s="5" t="n">
        <v>0</v>
      </c>
      <c r="K11" s="5" t="n">
        <v>0</v>
      </c>
      <c r="L11" s="5" t="n">
        <v>6726</v>
      </c>
    </row>
    <row r="12" spans="1:12">
      <c r="A12" s="4" t="s">
        <v>579</v>
      </c>
      <c r="J12" s="5" t="n">
        <v>-58</v>
      </c>
      <c r="K12" s="5" t="n">
        <v>2191</v>
      </c>
      <c r="L12" s="5" t="n">
        <v>70</v>
      </c>
    </row>
    <row r="13" spans="1:12">
      <c r="A13" s="4" t="s">
        <v>580</v>
      </c>
      <c r="J13" s="5" t="n">
        <v>57035</v>
      </c>
      <c r="K13" s="5" t="n">
        <v>27634</v>
      </c>
      <c r="L13" s="5" t="n">
        <v>42257</v>
      </c>
    </row>
    <row r="14" spans="1:12">
      <c r="A14" s="4" t="s">
        <v>571</v>
      </c>
      <c r="B14" s="6" t="n">
        <v>20</v>
      </c>
      <c r="C14" s="6" t="n">
        <v>20</v>
      </c>
      <c r="D14" s="6" t="n">
        <v>20</v>
      </c>
      <c r="E14" s="6" t="n">
        <v>23</v>
      </c>
      <c r="F14" s="6" t="n">
        <v>22</v>
      </c>
      <c r="G14" s="6" t="n">
        <v>23</v>
      </c>
      <c r="H14" s="6" t="n">
        <v>22</v>
      </c>
      <c r="I14" s="6" t="n">
        <v>20</v>
      </c>
      <c r="J14" s="6" t="n">
        <v>80</v>
      </c>
      <c r="K14" s="6" t="n">
        <v>90</v>
      </c>
      <c r="L14" s="6" t="n">
        <v>700</v>
      </c>
    </row>
  </sheetData>
  <mergeCells count="3">
    <mergeCell ref="A1:A2"/>
    <mergeCell ref="B1:H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8</v>
      </c>
    </row>
    <row r="3" spans="1:4">
      <c r="A3" s="3" t="s">
        <v>189</v>
      </c>
    </row>
    <row r="4" spans="1:4">
      <c r="A4" s="4" t="s">
        <v>582</v>
      </c>
      <c r="B4" s="6" t="n">
        <v>-56955</v>
      </c>
      <c r="C4" s="6" t="n">
        <v>-44521</v>
      </c>
      <c r="D4" s="6" t="n">
        <v>-41557</v>
      </c>
    </row>
    <row r="5" spans="1:4">
      <c r="A5" s="4" t="s">
        <v>576</v>
      </c>
      <c r="B5" s="5" t="n">
        <v>0</v>
      </c>
      <c r="C5" s="5" t="n">
        <v>16977</v>
      </c>
      <c r="D5" s="5" t="n">
        <v>0</v>
      </c>
    </row>
    <row r="6" spans="1:4">
      <c r="A6" s="4" t="s">
        <v>583</v>
      </c>
      <c r="B6" s="5" t="n">
        <v>57035</v>
      </c>
      <c r="C6" s="5" t="n">
        <v>27634</v>
      </c>
      <c r="D6" s="5" t="n">
        <v>42257</v>
      </c>
    </row>
    <row r="7" spans="1:4">
      <c r="A7" s="4" t="s">
        <v>570</v>
      </c>
      <c r="B7" s="6" t="n">
        <v>80</v>
      </c>
      <c r="C7" s="6" t="n">
        <v>90</v>
      </c>
      <c r="D7" s="6" t="n">
        <v>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32</v>
      </c>
      <c r="C2" s="2" t="s">
        <v>78</v>
      </c>
    </row>
    <row r="3" spans="1:3">
      <c r="A3" s="3" t="s">
        <v>127</v>
      </c>
    </row>
    <row r="4" spans="1:3">
      <c r="A4" s="4" t="s">
        <v>128</v>
      </c>
      <c r="B4" s="6" t="n">
        <v>8216</v>
      </c>
      <c r="C4" s="6" t="n">
        <v>75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559</v>
      </c>
      <c r="B3" s="6" t="n">
        <v>255809</v>
      </c>
      <c r="C3" s="6" t="n">
        <v>219658</v>
      </c>
    </row>
    <row r="4" spans="1:3">
      <c r="A4" s="4" t="s">
        <v>132</v>
      </c>
      <c r="B4" s="5" t="n">
        <v>16735</v>
      </c>
      <c r="C4" s="5" t="n">
        <v>13667</v>
      </c>
    </row>
    <row r="5" spans="1:3">
      <c r="A5" s="4" t="s">
        <v>586</v>
      </c>
      <c r="B5" s="5" t="n">
        <v>0</v>
      </c>
      <c r="C5" s="5" t="n">
        <v>514</v>
      </c>
    </row>
    <row r="6" spans="1:3">
      <c r="A6" s="4" t="s">
        <v>587</v>
      </c>
      <c r="B6" s="5" t="n">
        <v>2044</v>
      </c>
      <c r="C6" s="5" t="n">
        <v>4501</v>
      </c>
    </row>
    <row r="7" spans="1:3">
      <c r="A7" s="4" t="s">
        <v>588</v>
      </c>
      <c r="B7" s="5" t="n">
        <v>9288</v>
      </c>
      <c r="C7" s="5" t="n">
        <v>0</v>
      </c>
    </row>
    <row r="8" spans="1:3">
      <c r="A8" s="4" t="s">
        <v>86</v>
      </c>
      <c r="B8" s="5" t="n">
        <v>2087</v>
      </c>
      <c r="C8" s="5" t="n">
        <v>2087</v>
      </c>
    </row>
    <row r="9" spans="1:3">
      <c r="A9" s="4" t="s">
        <v>589</v>
      </c>
      <c r="B9" s="5" t="n">
        <v>2495</v>
      </c>
      <c r="C9" s="5" t="n">
        <v>2702</v>
      </c>
    </row>
    <row r="10" spans="1:3">
      <c r="A10" s="4" t="s">
        <v>590</v>
      </c>
      <c r="B10" s="5" t="n">
        <v>-870</v>
      </c>
      <c r="C10" s="5" t="n">
        <v>-790</v>
      </c>
    </row>
    <row r="11" spans="1:3">
      <c r="A11" s="4" t="s">
        <v>431</v>
      </c>
      <c r="B11" s="5" t="n">
        <v>0</v>
      </c>
      <c r="C11" s="5" t="n">
        <v>-12748</v>
      </c>
    </row>
    <row r="12" spans="1:3">
      <c r="A12" s="4" t="s">
        <v>46</v>
      </c>
      <c r="B12" s="5" t="n">
        <v>0</v>
      </c>
      <c r="C12" s="5" t="n">
        <v>1313</v>
      </c>
    </row>
    <row r="13" spans="1:3">
      <c r="A13" s="4" t="s">
        <v>591</v>
      </c>
      <c r="B13" s="5" t="n">
        <v>1241</v>
      </c>
      <c r="C13" s="5" t="n">
        <v>970</v>
      </c>
    </row>
    <row r="14" spans="1:3">
      <c r="A14" s="4" t="s">
        <v>592</v>
      </c>
      <c r="B14" s="5" t="n">
        <v>288829</v>
      </c>
      <c r="C14" s="5" t="n">
        <v>231874</v>
      </c>
    </row>
    <row r="15" spans="1:3">
      <c r="A15" s="4" t="s">
        <v>593</v>
      </c>
      <c r="B15" s="5" t="n">
        <v>-289699</v>
      </c>
      <c r="C15" s="5" t="n">
        <v>-232664</v>
      </c>
    </row>
    <row r="16" spans="1:3">
      <c r="A16" s="4" t="s">
        <v>594</v>
      </c>
      <c r="B16" s="6" t="n">
        <v>-870</v>
      </c>
      <c r="C16" s="6" t="n">
        <v>-7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595</v>
      </c>
      <c r="B1" s="2" t="s">
        <v>324</v>
      </c>
      <c r="E1" s="2" t="s">
        <v>325</v>
      </c>
      <c r="F1" s="2" t="s">
        <v>1</v>
      </c>
    </row>
    <row r="2" spans="1:8">
      <c r="B2" s="2" t="s">
        <v>2</v>
      </c>
      <c r="C2" s="2" t="s">
        <v>4</v>
      </c>
      <c r="D2" s="2" t="s">
        <v>326</v>
      </c>
      <c r="E2" s="2" t="s">
        <v>330</v>
      </c>
      <c r="F2" s="2" t="s">
        <v>2</v>
      </c>
      <c r="G2" s="2" t="s">
        <v>32</v>
      </c>
      <c r="H2" s="2" t="s">
        <v>78</v>
      </c>
    </row>
    <row r="3" spans="1:8">
      <c r="A3" s="3" t="s">
        <v>192</v>
      </c>
    </row>
    <row r="4" spans="1:8">
      <c r="A4" s="4" t="s">
        <v>596</v>
      </c>
      <c r="F4" s="6" t="n">
        <v>698</v>
      </c>
      <c r="G4" s="6" t="n">
        <v>472</v>
      </c>
      <c r="H4" s="6" t="n">
        <v>290</v>
      </c>
    </row>
    <row r="5" spans="1:8">
      <c r="A5" s="4" t="s">
        <v>597</v>
      </c>
      <c r="F5" s="5" t="n">
        <v>-34209</v>
      </c>
      <c r="G5" s="5" t="n">
        <v>-11357</v>
      </c>
      <c r="H5" s="5" t="n">
        <v>0</v>
      </c>
    </row>
    <row r="6" spans="1:8">
      <c r="A6" s="4" t="s">
        <v>92</v>
      </c>
      <c r="F6" s="5" t="n">
        <v>-4741</v>
      </c>
      <c r="G6" s="5" t="n">
        <v>-1102</v>
      </c>
      <c r="H6" s="5" t="n">
        <v>121</v>
      </c>
    </row>
    <row r="7" spans="1:8">
      <c r="A7" s="4" t="s">
        <v>93</v>
      </c>
      <c r="B7" s="6" t="n">
        <v>143</v>
      </c>
      <c r="C7" s="6" t="n">
        <v>-20998</v>
      </c>
      <c r="D7" s="6" t="n">
        <v>-17547</v>
      </c>
      <c r="E7" s="6" t="n">
        <v>150</v>
      </c>
      <c r="F7" s="6" t="n">
        <v>-38252</v>
      </c>
      <c r="G7" s="6" t="n">
        <v>-11987</v>
      </c>
      <c r="H7" s="6" t="n">
        <v>411</v>
      </c>
    </row>
  </sheetData>
  <mergeCells count="3">
    <mergeCell ref="A1:A2"/>
    <mergeCell ref="B1:D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22"/>
    <col customWidth="1" max="3" min="3" width="24"/>
    <col customWidth="1" max="4" min="4" width="29"/>
    <col customWidth="1" max="5" min="5" width="21"/>
    <col customWidth="1" max="6" min="6" width="21"/>
    <col customWidth="1" max="7" min="7" width="21"/>
  </cols>
  <sheetData>
    <row r="1" spans="1:7">
      <c r="A1" s="1" t="s">
        <v>598</v>
      </c>
      <c r="B1" s="2" t="s">
        <v>599</v>
      </c>
      <c r="C1" s="2" t="s">
        <v>304</v>
      </c>
      <c r="D1" s="2" t="s">
        <v>600</v>
      </c>
      <c r="E1" s="2" t="s">
        <v>413</v>
      </c>
      <c r="F1" s="2" t="s">
        <v>414</v>
      </c>
      <c r="G1" s="2" t="s">
        <v>412</v>
      </c>
    </row>
    <row r="2" spans="1:7">
      <c r="A2" s="3" t="s">
        <v>601</v>
      </c>
    </row>
    <row r="3" spans="1:7">
      <c r="A3" s="4" t="s">
        <v>602</v>
      </c>
      <c r="D3" s="6" t="n">
        <v>135305</v>
      </c>
      <c r="G3" s="6" t="n">
        <v>135305</v>
      </c>
    </row>
    <row r="4" spans="1:7">
      <c r="A4" s="4" t="s">
        <v>603</v>
      </c>
      <c r="D4" s="5" t="n">
        <v>1601</v>
      </c>
      <c r="G4" s="5" t="n">
        <v>1601</v>
      </c>
    </row>
    <row r="5" spans="1:7">
      <c r="A5" s="4" t="s">
        <v>310</v>
      </c>
      <c r="C5" s="4" t="s">
        <v>311</v>
      </c>
    </row>
    <row r="6" spans="1:7">
      <c r="A6" s="4" t="s">
        <v>37</v>
      </c>
      <c r="D6" s="5" t="n">
        <v>0</v>
      </c>
      <c r="E6" s="6" t="n">
        <v>637</v>
      </c>
      <c r="G6" s="5" t="n">
        <v>0</v>
      </c>
    </row>
    <row r="7" spans="1:7">
      <c r="A7" s="4" t="s">
        <v>604</v>
      </c>
      <c r="D7" s="5" t="n">
        <v>1900</v>
      </c>
      <c r="E7" s="6" t="n">
        <v>2200</v>
      </c>
      <c r="F7" s="6" t="n">
        <v>1600</v>
      </c>
    </row>
    <row r="8" spans="1:7">
      <c r="A8" s="4" t="s">
        <v>605</v>
      </c>
      <c r="F8" s="6" t="n">
        <v>100</v>
      </c>
    </row>
    <row r="9" spans="1:7">
      <c r="A9" s="4" t="s">
        <v>552</v>
      </c>
    </row>
    <row r="10" spans="1:7">
      <c r="A10" s="3" t="s">
        <v>601</v>
      </c>
    </row>
    <row r="11" spans="1:7">
      <c r="A11" s="4" t="s">
        <v>606</v>
      </c>
      <c r="G11" s="5" t="n">
        <v>11600</v>
      </c>
    </row>
    <row r="12" spans="1:7">
      <c r="A12" s="4" t="s">
        <v>554</v>
      </c>
      <c r="D12" s="5" t="n">
        <v>2000</v>
      </c>
    </row>
    <row r="13" spans="1:7">
      <c r="A13" s="4" t="s">
        <v>607</v>
      </c>
    </row>
    <row r="14" spans="1:7">
      <c r="A14" s="3" t="s">
        <v>601</v>
      </c>
    </row>
    <row r="15" spans="1:7">
      <c r="A15" s="4" t="s">
        <v>602</v>
      </c>
      <c r="D15" s="5" t="n">
        <v>10305</v>
      </c>
      <c r="G15" s="5" t="n">
        <v>10305</v>
      </c>
    </row>
    <row r="16" spans="1:7">
      <c r="A16" s="4" t="s">
        <v>603</v>
      </c>
      <c r="D16" s="6" t="n">
        <v>1601</v>
      </c>
      <c r="G16" s="6" t="n">
        <v>1601</v>
      </c>
    </row>
    <row r="17" spans="1:7">
      <c r="A17" s="4" t="s">
        <v>313</v>
      </c>
    </row>
    <row r="18" spans="1:7">
      <c r="A18" s="3" t="s">
        <v>601</v>
      </c>
    </row>
    <row r="19" spans="1:7">
      <c r="A19" s="4" t="s">
        <v>314</v>
      </c>
      <c r="C19" s="5" t="n">
        <v>27300</v>
      </c>
    </row>
    <row r="20" spans="1:7">
      <c r="A20" s="4" t="s">
        <v>310</v>
      </c>
      <c r="C20" s="4" t="s">
        <v>311</v>
      </c>
    </row>
    <row r="21" spans="1:7">
      <c r="A21" s="4" t="s">
        <v>37</v>
      </c>
      <c r="C21" s="6" t="n">
        <v>1900</v>
      </c>
    </row>
    <row r="22" spans="1:7">
      <c r="A22" s="4" t="s">
        <v>608</v>
      </c>
    </row>
    <row r="23" spans="1:7">
      <c r="A23" s="3" t="s">
        <v>601</v>
      </c>
    </row>
    <row r="24" spans="1:7">
      <c r="A24" s="4" t="s">
        <v>609</v>
      </c>
      <c r="D24" s="5" t="n">
        <v>4</v>
      </c>
    </row>
    <row r="25" spans="1:7">
      <c r="A25" s="4" t="s">
        <v>610</v>
      </c>
    </row>
    <row r="26" spans="1:7">
      <c r="A26" s="3" t="s">
        <v>601</v>
      </c>
    </row>
    <row r="27" spans="1:7">
      <c r="A27" s="4" t="s">
        <v>609</v>
      </c>
      <c r="D27" s="5" t="n">
        <v>3</v>
      </c>
    </row>
    <row r="28" spans="1:7">
      <c r="A28" s="4" t="s">
        <v>611</v>
      </c>
    </row>
    <row r="29" spans="1:7">
      <c r="A29" s="3" t="s">
        <v>601</v>
      </c>
    </row>
    <row r="30" spans="1:7">
      <c r="A30" s="4" t="s">
        <v>612</v>
      </c>
      <c r="B30"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12</v>
      </c>
    </row>
    <row r="2" spans="1:2">
      <c r="A2" s="3" t="s">
        <v>614</v>
      </c>
    </row>
    <row r="3" spans="1:2">
      <c r="A3" s="4" t="s">
        <v>100</v>
      </c>
      <c r="B3" s="6" t="n">
        <v>135305</v>
      </c>
    </row>
    <row r="4" spans="1:2">
      <c r="A4" s="4" t="s">
        <v>615</v>
      </c>
      <c r="B4" s="5" t="n">
        <v>1601</v>
      </c>
    </row>
    <row r="5" spans="1:2">
      <c r="A5" s="4" t="s">
        <v>616</v>
      </c>
      <c r="B5" s="5" t="n">
        <v>4966</v>
      </c>
    </row>
    <row r="6" spans="1:2">
      <c r="A6" s="4" t="s">
        <v>617</v>
      </c>
      <c r="B6" s="5" t="n">
        <v>128738</v>
      </c>
    </row>
    <row r="7" spans="1:2">
      <c r="A7" s="4" t="s">
        <v>618</v>
      </c>
      <c r="B7" s="5" t="n">
        <v>0</v>
      </c>
    </row>
    <row r="8" spans="1:2">
      <c r="A8" s="4" t="s">
        <v>51</v>
      </c>
    </row>
    <row r="9" spans="1:2">
      <c r="A9" s="3" t="s">
        <v>614</v>
      </c>
    </row>
    <row r="10" spans="1:2">
      <c r="A10" s="4" t="s">
        <v>100</v>
      </c>
      <c r="B10" s="5" t="n">
        <v>125000</v>
      </c>
    </row>
    <row r="11" spans="1:2">
      <c r="A11" s="4" t="s">
        <v>615</v>
      </c>
      <c r="B11" s="5" t="n">
        <v>0</v>
      </c>
    </row>
    <row r="12" spans="1:2">
      <c r="A12" s="4" t="s">
        <v>616</v>
      </c>
      <c r="B12" s="5" t="n">
        <v>0</v>
      </c>
    </row>
    <row r="13" spans="1:2">
      <c r="A13" s="4" t="s">
        <v>617</v>
      </c>
      <c r="B13" s="5" t="n">
        <v>125000</v>
      </c>
    </row>
    <row r="14" spans="1:2">
      <c r="A14" s="4" t="s">
        <v>618</v>
      </c>
      <c r="B14" s="5" t="n">
        <v>0</v>
      </c>
    </row>
    <row r="15" spans="1:2">
      <c r="A15" s="4" t="s">
        <v>607</v>
      </c>
    </row>
    <row r="16" spans="1:2">
      <c r="A16" s="3" t="s">
        <v>614</v>
      </c>
    </row>
    <row r="17" spans="1:2">
      <c r="A17" s="4" t="s">
        <v>100</v>
      </c>
      <c r="B17" s="5" t="n">
        <v>10305</v>
      </c>
    </row>
    <row r="18" spans="1:2">
      <c r="A18" s="4" t="s">
        <v>615</v>
      </c>
      <c r="B18" s="5" t="n">
        <v>1601</v>
      </c>
    </row>
    <row r="19" spans="1:2">
      <c r="A19" s="4" t="s">
        <v>616</v>
      </c>
      <c r="B19" s="5" t="n">
        <v>4966</v>
      </c>
    </row>
    <row r="20" spans="1:2">
      <c r="A20" s="4" t="s">
        <v>617</v>
      </c>
      <c r="B20" s="5" t="n">
        <v>3738</v>
      </c>
    </row>
    <row r="21" spans="1:2">
      <c r="A21" s="4" t="s">
        <v>618</v>
      </c>
      <c r="B2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619</v>
      </c>
      <c r="B1" s="2" t="s">
        <v>1</v>
      </c>
    </row>
    <row r="2" spans="1:2">
      <c r="B2" s="2" t="s">
        <v>620</v>
      </c>
    </row>
    <row r="3" spans="1:2">
      <c r="A3" s="3" t="s">
        <v>198</v>
      </c>
    </row>
    <row r="4" spans="1:2">
      <c r="A4" s="4" t="s">
        <v>621</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22</v>
      </c>
      <c r="B1" s="2" t="s">
        <v>303</v>
      </c>
      <c r="C1" s="2" t="s">
        <v>324</v>
      </c>
      <c r="J1" s="2" t="s">
        <v>325</v>
      </c>
      <c r="K1" s="2" t="s">
        <v>1</v>
      </c>
    </row>
    <row r="2" spans="1:13">
      <c r="B2" s="2" t="s">
        <v>546</v>
      </c>
      <c r="C2" s="2" t="s">
        <v>2</v>
      </c>
      <c r="D2" s="2" t="s">
        <v>4</v>
      </c>
      <c r="E2" s="2" t="s">
        <v>326</v>
      </c>
      <c r="F2" s="2" t="s">
        <v>32</v>
      </c>
      <c r="G2" s="2" t="s">
        <v>327</v>
      </c>
      <c r="H2" s="2" t="s">
        <v>328</v>
      </c>
      <c r="I2" s="2" t="s">
        <v>329</v>
      </c>
      <c r="J2" s="2" t="s">
        <v>330</v>
      </c>
      <c r="K2" s="2" t="s">
        <v>2</v>
      </c>
      <c r="L2" s="2" t="s">
        <v>32</v>
      </c>
      <c r="M2" s="2" t="s">
        <v>78</v>
      </c>
    </row>
    <row r="3" spans="1:13">
      <c r="A3" s="3" t="s">
        <v>79</v>
      </c>
    </row>
    <row r="4" spans="1:13">
      <c r="A4" s="4" t="s">
        <v>80</v>
      </c>
      <c r="C4" s="6" t="n">
        <v>8228</v>
      </c>
      <c r="D4" s="6" t="n">
        <v>8279</v>
      </c>
      <c r="E4" s="6" t="n">
        <v>5616</v>
      </c>
      <c r="F4" s="6" t="n">
        <v>4770</v>
      </c>
      <c r="G4" s="6" t="n">
        <v>3191</v>
      </c>
      <c r="H4" s="6" t="n">
        <v>1758</v>
      </c>
      <c r="I4" s="6" t="n">
        <v>422</v>
      </c>
      <c r="J4" s="6" t="n">
        <v>5050</v>
      </c>
      <c r="K4" s="6" t="n">
        <v>27173</v>
      </c>
      <c r="L4" s="6" t="n">
        <v>10141</v>
      </c>
      <c r="M4" s="6" t="n">
        <v>0</v>
      </c>
    </row>
    <row r="5" spans="1:13">
      <c r="A5" s="4" t="s">
        <v>81</v>
      </c>
      <c r="B5" s="6" t="n">
        <v>10000</v>
      </c>
      <c r="C5" s="5" t="n">
        <v>1305</v>
      </c>
      <c r="D5" s="5" t="n">
        <v>1009</v>
      </c>
      <c r="E5" s="5" t="n">
        <v>1209</v>
      </c>
      <c r="F5" s="5" t="n">
        <v>1013</v>
      </c>
      <c r="G5" s="5" t="n">
        <v>1017</v>
      </c>
      <c r="H5" s="5" t="n">
        <v>756</v>
      </c>
      <c r="I5" s="5" t="n">
        <v>753</v>
      </c>
      <c r="J5" s="5" t="n">
        <v>1287</v>
      </c>
      <c r="K5" s="5" t="n">
        <v>4810</v>
      </c>
      <c r="L5" s="5" t="n">
        <v>3539</v>
      </c>
      <c r="M5" s="5" t="n">
        <v>10825</v>
      </c>
    </row>
    <row r="6" spans="1:13">
      <c r="A6" s="4" t="s">
        <v>82</v>
      </c>
      <c r="C6" s="5" t="n">
        <v>9533</v>
      </c>
      <c r="D6" s="5" t="n">
        <v>9288</v>
      </c>
      <c r="E6" s="5" t="n">
        <v>6825</v>
      </c>
      <c r="F6" s="5" t="n">
        <v>5783</v>
      </c>
      <c r="G6" s="5" t="n">
        <v>4208</v>
      </c>
      <c r="H6" s="5" t="n">
        <v>2514</v>
      </c>
      <c r="I6" s="5" t="n">
        <v>1175</v>
      </c>
      <c r="J6" s="5" t="n">
        <v>6337</v>
      </c>
      <c r="K6" s="5" t="n">
        <v>31983</v>
      </c>
      <c r="L6" s="5" t="n">
        <v>13680</v>
      </c>
      <c r="M6" s="5" t="n">
        <v>10825</v>
      </c>
    </row>
    <row r="7" spans="1:13">
      <c r="A7" s="3" t="s">
        <v>83</v>
      </c>
    </row>
    <row r="8" spans="1:13">
      <c r="A8" s="4" t="s">
        <v>84</v>
      </c>
      <c r="C8" s="5" t="n">
        <v>13437</v>
      </c>
      <c r="D8" s="5" t="n">
        <v>5099</v>
      </c>
      <c r="E8" s="5" t="n">
        <v>1071</v>
      </c>
      <c r="F8" s="5" t="n">
        <v>1075</v>
      </c>
      <c r="G8" s="5" t="n">
        <v>3065</v>
      </c>
      <c r="H8" s="5" t="n">
        <v>304</v>
      </c>
      <c r="I8" s="5" t="n">
        <v>76</v>
      </c>
      <c r="J8" s="5" t="n">
        <v>18196</v>
      </c>
      <c r="K8" s="5" t="n">
        <v>37803</v>
      </c>
      <c r="L8" s="5" t="n">
        <v>4520</v>
      </c>
      <c r="M8" s="5" t="n">
        <v>0</v>
      </c>
    </row>
    <row r="9" spans="1:13">
      <c r="A9" s="4" t="s">
        <v>85</v>
      </c>
      <c r="C9" s="5" t="n">
        <v>783</v>
      </c>
      <c r="D9" s="5" t="n">
        <v>605</v>
      </c>
      <c r="E9" s="5" t="n">
        <v>726</v>
      </c>
      <c r="F9" s="5" t="n">
        <v>608</v>
      </c>
      <c r="G9" s="5" t="n">
        <v>611</v>
      </c>
      <c r="H9" s="5" t="n">
        <v>453</v>
      </c>
      <c r="I9" s="5" t="n">
        <v>452</v>
      </c>
      <c r="J9" s="5" t="n">
        <v>772</v>
      </c>
      <c r="K9" s="5" t="n">
        <v>2886</v>
      </c>
      <c r="L9" s="5" t="n">
        <v>2124</v>
      </c>
      <c r="M9" s="5" t="n">
        <v>495</v>
      </c>
    </row>
    <row r="10" spans="1:13">
      <c r="A10" s="4" t="s">
        <v>86</v>
      </c>
      <c r="C10" s="5" t="n">
        <v>6185</v>
      </c>
      <c r="D10" s="5" t="n">
        <v>7029</v>
      </c>
      <c r="E10" s="5" t="n">
        <v>7616</v>
      </c>
      <c r="F10" s="5" t="n">
        <v>7990</v>
      </c>
      <c r="G10" s="5" t="n">
        <v>11150</v>
      </c>
      <c r="H10" s="5" t="n">
        <v>7963</v>
      </c>
      <c r="I10" s="5" t="n">
        <v>9591</v>
      </c>
      <c r="J10" s="5" t="n">
        <v>8674</v>
      </c>
      <c r="K10" s="5" t="n">
        <v>29504</v>
      </c>
      <c r="L10" s="5" t="n">
        <v>36694</v>
      </c>
      <c r="M10" s="5" t="n">
        <v>51502</v>
      </c>
    </row>
    <row r="11" spans="1:13">
      <c r="A11" s="4" t="s">
        <v>87</v>
      </c>
      <c r="C11" s="5" t="n">
        <v>23035</v>
      </c>
      <c r="D11" s="5" t="n">
        <v>20188</v>
      </c>
      <c r="E11" s="5" t="n">
        <v>20809</v>
      </c>
      <c r="F11" s="5" t="n">
        <v>21563</v>
      </c>
      <c r="G11" s="5" t="n">
        <v>20205</v>
      </c>
      <c r="H11" s="5" t="n">
        <v>20762</v>
      </c>
      <c r="I11" s="5" t="n">
        <v>18880</v>
      </c>
      <c r="J11" s="5" t="n">
        <v>20521</v>
      </c>
      <c r="K11" s="5" t="n">
        <v>84553</v>
      </c>
      <c r="L11" s="5" t="n">
        <v>81410</v>
      </c>
      <c r="M11" s="5" t="n">
        <v>70057</v>
      </c>
    </row>
    <row r="12" spans="1:13">
      <c r="A12" s="4" t="s">
        <v>88</v>
      </c>
      <c r="C12" s="5" t="n">
        <v>43440</v>
      </c>
      <c r="D12" s="5" t="n">
        <v>32921</v>
      </c>
      <c r="E12" s="5" t="n">
        <v>30222</v>
      </c>
      <c r="F12" s="5" t="n">
        <v>31236</v>
      </c>
      <c r="G12" s="5" t="n">
        <v>35031</v>
      </c>
      <c r="H12" s="5" t="n">
        <v>29482</v>
      </c>
      <c r="I12" s="5" t="n">
        <v>28999</v>
      </c>
      <c r="J12" s="5" t="n">
        <v>48163</v>
      </c>
      <c r="K12" s="5" t="n">
        <v>154746</v>
      </c>
      <c r="L12" s="5" t="n">
        <v>124748</v>
      </c>
      <c r="M12" s="5" t="n">
        <v>122054</v>
      </c>
    </row>
    <row r="13" spans="1:13">
      <c r="A13" s="4" t="s">
        <v>89</v>
      </c>
      <c r="C13" s="5" t="n">
        <v>-33907</v>
      </c>
      <c r="D13" s="5" t="n">
        <v>-23633</v>
      </c>
      <c r="E13" s="5" t="n">
        <v>-23397</v>
      </c>
      <c r="F13" s="5" t="n">
        <v>-25453</v>
      </c>
      <c r="G13" s="5" t="n">
        <v>-30823</v>
      </c>
      <c r="H13" s="5" t="n">
        <v>-26968</v>
      </c>
      <c r="I13" s="5" t="n">
        <v>-27824</v>
      </c>
      <c r="J13" s="5" t="n">
        <v>-41826</v>
      </c>
      <c r="K13" s="5" t="n">
        <v>-122763</v>
      </c>
      <c r="L13" s="5" t="n">
        <v>-111068</v>
      </c>
      <c r="M13" s="5" t="n">
        <v>-111229</v>
      </c>
    </row>
    <row r="14" spans="1:13">
      <c r="A14" s="3" t="s">
        <v>90</v>
      </c>
    </row>
    <row r="15" spans="1:13">
      <c r="A15" s="4" t="s">
        <v>91</v>
      </c>
      <c r="C15" s="5" t="n">
        <v>0</v>
      </c>
      <c r="D15" s="5" t="n">
        <v>-18479</v>
      </c>
      <c r="E15" s="5" t="n">
        <v>-15748</v>
      </c>
      <c r="J15" s="5" t="n">
        <v>0</v>
      </c>
      <c r="K15" s="5" t="n">
        <v>-34227</v>
      </c>
      <c r="L15" s="5" t="n">
        <v>-11357</v>
      </c>
      <c r="M15" s="5" t="n">
        <v>0</v>
      </c>
    </row>
    <row r="16" spans="1:13">
      <c r="A16" s="4" t="s">
        <v>92</v>
      </c>
      <c r="C16" s="5" t="n">
        <v>143</v>
      </c>
      <c r="D16" s="5" t="n">
        <v>-2519</v>
      </c>
      <c r="E16" s="5" t="n">
        <v>-1799</v>
      </c>
      <c r="F16" s="5" t="n">
        <v>-12308</v>
      </c>
      <c r="G16" s="5" t="n">
        <v>100</v>
      </c>
      <c r="H16" s="5" t="n">
        <v>114</v>
      </c>
      <c r="I16" s="5" t="n">
        <v>107</v>
      </c>
      <c r="J16" s="5" t="n">
        <v>150</v>
      </c>
      <c r="K16" s="5" t="n">
        <v>-4025</v>
      </c>
      <c r="L16" s="5" t="n">
        <v>-630</v>
      </c>
      <c r="M16" s="5" t="n">
        <v>411</v>
      </c>
    </row>
    <row r="17" spans="1:13">
      <c r="A17" s="4" t="s">
        <v>93</v>
      </c>
      <c r="C17" s="5" t="n">
        <v>143</v>
      </c>
      <c r="D17" s="5" t="n">
        <v>-20998</v>
      </c>
      <c r="E17" s="5" t="n">
        <v>-17547</v>
      </c>
      <c r="J17" s="5" t="n">
        <v>150</v>
      </c>
      <c r="K17" s="5" t="n">
        <v>-38252</v>
      </c>
      <c r="L17" s="5" t="n">
        <v>-11987</v>
      </c>
      <c r="M17" s="5" t="n">
        <v>411</v>
      </c>
    </row>
    <row r="18" spans="1:13">
      <c r="A18" s="4" t="s">
        <v>94</v>
      </c>
      <c r="C18" s="5" t="n">
        <v>-33764</v>
      </c>
      <c r="D18" s="5" t="n">
        <v>-44631</v>
      </c>
      <c r="E18" s="5" t="n">
        <v>-40944</v>
      </c>
      <c r="F18" s="5" t="n">
        <v>-37761</v>
      </c>
      <c r="G18" s="5" t="n">
        <v>-30723</v>
      </c>
      <c r="H18" s="5" t="n">
        <v>-26854</v>
      </c>
      <c r="I18" s="5" t="n">
        <v>-27717</v>
      </c>
      <c r="J18" s="5" t="n">
        <v>-41676</v>
      </c>
      <c r="K18" s="5" t="n">
        <v>-161015</v>
      </c>
      <c r="L18" s="5" t="n">
        <v>-123055</v>
      </c>
      <c r="M18" s="5" t="n">
        <v>-110818</v>
      </c>
    </row>
    <row r="19" spans="1:13">
      <c r="A19" s="4" t="s">
        <v>95</v>
      </c>
      <c r="C19" s="5" t="n">
        <v>20</v>
      </c>
      <c r="D19" s="5" t="n">
        <v>20</v>
      </c>
      <c r="E19" s="5" t="n">
        <v>20</v>
      </c>
      <c r="F19" s="5" t="n">
        <v>23</v>
      </c>
      <c r="G19" s="5" t="n">
        <v>22</v>
      </c>
      <c r="H19" s="5" t="n">
        <v>23</v>
      </c>
      <c r="I19" s="5" t="n">
        <v>22</v>
      </c>
      <c r="J19" s="5" t="n">
        <v>20</v>
      </c>
      <c r="K19" s="5" t="n">
        <v>80</v>
      </c>
      <c r="L19" s="5" t="n">
        <v>90</v>
      </c>
      <c r="M19" s="5" t="n">
        <v>700</v>
      </c>
    </row>
    <row r="20" spans="1:13">
      <c r="A20" s="4" t="s">
        <v>96</v>
      </c>
      <c r="C20" s="6" t="n">
        <v>-33784</v>
      </c>
      <c r="D20" s="6" t="n">
        <v>-44651</v>
      </c>
      <c r="E20" s="6" t="n">
        <v>-40964</v>
      </c>
      <c r="F20" s="6" t="n">
        <v>-37784</v>
      </c>
      <c r="G20" s="6" t="n">
        <v>-30745</v>
      </c>
      <c r="H20" s="6" t="n">
        <v>-26877</v>
      </c>
      <c r="I20" s="6" t="n">
        <v>-27739</v>
      </c>
      <c r="J20" s="6" t="n">
        <v>-41696</v>
      </c>
      <c r="K20" s="6" t="n">
        <v>-161095</v>
      </c>
      <c r="L20" s="6" t="n">
        <v>-123145</v>
      </c>
      <c r="M20" s="6" t="n">
        <v>-111518</v>
      </c>
    </row>
    <row r="21" spans="1:13">
      <c r="A21" s="4" t="s">
        <v>97</v>
      </c>
      <c r="C21" s="8" t="n">
        <v>-0.32</v>
      </c>
      <c r="D21" s="8" t="n">
        <v>-0.42</v>
      </c>
      <c r="E21" s="8" t="n">
        <v>-0.39</v>
      </c>
      <c r="F21" s="8" t="n">
        <v>-0.36</v>
      </c>
      <c r="G21" s="8" t="n">
        <v>-0.29</v>
      </c>
      <c r="H21" s="8" t="n">
        <v>-0.26</v>
      </c>
      <c r="I21" s="8" t="n">
        <v>-0.28</v>
      </c>
      <c r="J21" s="8" t="n">
        <v>-0.39</v>
      </c>
      <c r="K21" s="8" t="n">
        <v>-1.52</v>
      </c>
      <c r="L21" s="8" t="n">
        <v>-1.19</v>
      </c>
      <c r="M21" s="8" t="n">
        <v>-1.23</v>
      </c>
    </row>
  </sheetData>
  <mergeCells count="3">
    <mergeCell ref="A1:A2"/>
    <mergeCell ref="C1:I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v>
      </c>
      <c r="B1" s="2" t="s">
        <v>1</v>
      </c>
    </row>
    <row r="2" spans="1:4">
      <c r="B2" s="2" t="s">
        <v>2</v>
      </c>
      <c r="C2" s="2" t="s">
        <v>32</v>
      </c>
      <c r="D2" s="2" t="s">
        <v>78</v>
      </c>
    </row>
    <row r="3" spans="1:4">
      <c r="A3" s="3" t="s">
        <v>130</v>
      </c>
    </row>
    <row r="4" spans="1:4">
      <c r="A4" s="4" t="s">
        <v>96</v>
      </c>
      <c r="B4" s="6" t="n">
        <v>-161095</v>
      </c>
      <c r="C4" s="6" t="n">
        <v>-123145</v>
      </c>
      <c r="D4" s="6" t="n">
        <v>-111518</v>
      </c>
    </row>
    <row r="5" spans="1:4">
      <c r="A5" s="3" t="s">
        <v>131</v>
      </c>
    </row>
    <row r="6" spans="1:4">
      <c r="A6" s="4" t="s">
        <v>132</v>
      </c>
      <c r="B6" s="5" t="n">
        <v>13989</v>
      </c>
      <c r="C6" s="5" t="n">
        <v>16500</v>
      </c>
      <c r="D6" s="5" t="n">
        <v>26957</v>
      </c>
    </row>
    <row r="7" spans="1:4">
      <c r="A7" s="4" t="s">
        <v>91</v>
      </c>
      <c r="B7" s="5" t="n">
        <v>34227</v>
      </c>
      <c r="C7" s="5" t="n">
        <v>11357</v>
      </c>
      <c r="D7" s="5" t="n">
        <v>0</v>
      </c>
    </row>
    <row r="8" spans="1:4">
      <c r="A8" s="4" t="s">
        <v>133</v>
      </c>
      <c r="B8" s="5" t="n">
        <v>4718</v>
      </c>
      <c r="C8" s="5" t="n">
        <v>1102</v>
      </c>
      <c r="D8" s="5" t="n">
        <v>0</v>
      </c>
    </row>
    <row r="9" spans="1:4">
      <c r="A9" s="4" t="s">
        <v>134</v>
      </c>
      <c r="B9" s="5" t="n">
        <v>1005</v>
      </c>
      <c r="C9" s="5" t="n">
        <v>596</v>
      </c>
      <c r="D9" s="5" t="n">
        <v>306</v>
      </c>
    </row>
    <row r="10" spans="1:4">
      <c r="A10" s="4" t="s">
        <v>135</v>
      </c>
      <c r="B10" s="5" t="n">
        <v>54</v>
      </c>
      <c r="C10" s="5" t="n">
        <v>507</v>
      </c>
      <c r="D10" s="5" t="n">
        <v>0</v>
      </c>
    </row>
    <row r="11" spans="1:4">
      <c r="A11" s="4" t="s">
        <v>136</v>
      </c>
      <c r="B11" s="5" t="n">
        <v>27968</v>
      </c>
      <c r="C11" s="5" t="n">
        <v>0</v>
      </c>
      <c r="D11" s="5" t="n">
        <v>0</v>
      </c>
    </row>
    <row r="12" spans="1:4">
      <c r="A12" s="4" t="s">
        <v>137</v>
      </c>
      <c r="B12" s="5" t="n">
        <v>637</v>
      </c>
      <c r="C12" s="5" t="n">
        <v>1276</v>
      </c>
      <c r="D12" s="5" t="n">
        <v>0</v>
      </c>
    </row>
    <row r="13" spans="1:4">
      <c r="A13" s="4" t="s">
        <v>138</v>
      </c>
      <c r="B13" s="5" t="n">
        <v>-244</v>
      </c>
      <c r="C13" s="5" t="n">
        <v>-163</v>
      </c>
      <c r="D13" s="5" t="n">
        <v>0</v>
      </c>
    </row>
    <row r="14" spans="1:4">
      <c r="A14" s="4" t="s">
        <v>139</v>
      </c>
      <c r="B14" s="5" t="n">
        <v>80</v>
      </c>
      <c r="C14" s="5" t="n">
        <v>90</v>
      </c>
      <c r="D14" s="5" t="n">
        <v>700</v>
      </c>
    </row>
    <row r="15" spans="1:4">
      <c r="A15" s="3" t="s">
        <v>140</v>
      </c>
    </row>
    <row r="16" spans="1:4">
      <c r="A16" s="4" t="s">
        <v>38</v>
      </c>
      <c r="B16" s="5" t="n">
        <v>-340</v>
      </c>
      <c r="C16" s="5" t="n">
        <v>1262</v>
      </c>
      <c r="D16" s="5" t="n">
        <v>-2860</v>
      </c>
    </row>
    <row r="17" spans="1:4">
      <c r="A17" s="4" t="s">
        <v>36</v>
      </c>
      <c r="B17" s="5" t="n">
        <v>-1580</v>
      </c>
      <c r="C17" s="5" t="n">
        <v>-2822</v>
      </c>
      <c r="D17" s="5" t="n">
        <v>-834</v>
      </c>
    </row>
    <row r="18" spans="1:4">
      <c r="A18" s="4" t="s">
        <v>141</v>
      </c>
      <c r="B18" s="5" t="n">
        <v>0</v>
      </c>
      <c r="C18" s="5" t="n">
        <v>47</v>
      </c>
      <c r="D18" s="5" t="n">
        <v>-48</v>
      </c>
    </row>
    <row r="19" spans="1:4">
      <c r="A19" s="4" t="s">
        <v>35</v>
      </c>
      <c r="B19" s="5" t="n">
        <v>-2300</v>
      </c>
      <c r="C19" s="5" t="n">
        <v>-29189</v>
      </c>
      <c r="D19" s="5" t="n">
        <v>-7771</v>
      </c>
    </row>
    <row r="20" spans="1:4">
      <c r="A20" s="4" t="s">
        <v>142</v>
      </c>
      <c r="B20" s="5" t="n">
        <v>0</v>
      </c>
      <c r="C20" s="5" t="n">
        <v>-807</v>
      </c>
      <c r="D20" s="5" t="n">
        <v>0</v>
      </c>
    </row>
    <row r="21" spans="1:4">
      <c r="A21" s="4" t="s">
        <v>143</v>
      </c>
      <c r="B21" s="5" t="n">
        <v>-11</v>
      </c>
      <c r="C21" s="5" t="n">
        <v>355</v>
      </c>
      <c r="D21" s="5" t="n">
        <v>-11</v>
      </c>
    </row>
    <row r="22" spans="1:4">
      <c r="A22" s="4" t="s">
        <v>49</v>
      </c>
      <c r="B22" s="5" t="n">
        <v>-238</v>
      </c>
      <c r="C22" s="5" t="n">
        <v>0</v>
      </c>
      <c r="D22" s="5" t="n">
        <v>0</v>
      </c>
    </row>
    <row r="23" spans="1:4">
      <c r="A23" s="4" t="s">
        <v>45</v>
      </c>
      <c r="B23" s="5" t="n">
        <v>88</v>
      </c>
      <c r="C23" s="5" t="n">
        <v>-8478</v>
      </c>
      <c r="D23" s="5" t="n">
        <v>13569</v>
      </c>
    </row>
    <row r="24" spans="1:4">
      <c r="A24" s="4" t="s">
        <v>46</v>
      </c>
      <c r="B24" s="5" t="n">
        <v>-3526</v>
      </c>
      <c r="C24" s="5" t="n">
        <v>3112</v>
      </c>
      <c r="D24" s="5" t="n">
        <v>414</v>
      </c>
    </row>
    <row r="25" spans="1:4">
      <c r="A25" s="4" t="s">
        <v>54</v>
      </c>
      <c r="B25" s="5" t="n">
        <v>-36</v>
      </c>
      <c r="C25" s="5" t="n">
        <v>943</v>
      </c>
      <c r="D25" s="5" t="n">
        <v>95</v>
      </c>
    </row>
    <row r="26" spans="1:4">
      <c r="A26" s="4" t="s">
        <v>144</v>
      </c>
      <c r="B26" s="5" t="n">
        <v>-86604</v>
      </c>
      <c r="C26" s="5" t="n">
        <v>-127457</v>
      </c>
      <c r="D26" s="5" t="n">
        <v>-81001</v>
      </c>
    </row>
    <row r="27" spans="1:4">
      <c r="A27" s="3" t="s">
        <v>145</v>
      </c>
    </row>
    <row r="28" spans="1:4">
      <c r="A28" s="4" t="s">
        <v>146</v>
      </c>
      <c r="B28" s="5" t="n">
        <v>-2074</v>
      </c>
      <c r="C28" s="5" t="n">
        <v>-2777</v>
      </c>
      <c r="D28" s="5" t="n">
        <v>-1489</v>
      </c>
    </row>
    <row r="29" spans="1:4">
      <c r="A29" s="4" t="s">
        <v>147</v>
      </c>
      <c r="B29" s="5" t="n">
        <v>0</v>
      </c>
      <c r="C29" s="5" t="n">
        <v>0</v>
      </c>
      <c r="D29" s="5" t="n">
        <v>-49771</v>
      </c>
    </row>
    <row r="30" spans="1:4">
      <c r="A30" s="4" t="s">
        <v>148</v>
      </c>
      <c r="B30" s="5" t="n">
        <v>0</v>
      </c>
      <c r="C30" s="5" t="n">
        <v>11508</v>
      </c>
      <c r="D30" s="5" t="n">
        <v>38263</v>
      </c>
    </row>
    <row r="31" spans="1:4">
      <c r="A31" s="4" t="s">
        <v>149</v>
      </c>
      <c r="B31" s="5" t="n">
        <v>-2074</v>
      </c>
      <c r="C31" s="5" t="n">
        <v>8731</v>
      </c>
      <c r="D31" s="5" t="n">
        <v>-12997</v>
      </c>
    </row>
    <row r="32" spans="1:4">
      <c r="A32" s="3" t="s">
        <v>150</v>
      </c>
    </row>
    <row r="33" spans="1:4">
      <c r="A33" s="4" t="s">
        <v>151</v>
      </c>
      <c r="B33" s="5" t="n">
        <v>0</v>
      </c>
      <c r="C33" s="5" t="n">
        <v>118284</v>
      </c>
      <c r="D33" s="5" t="n">
        <v>107532</v>
      </c>
    </row>
    <row r="34" spans="1:4">
      <c r="A34" s="4" t="s">
        <v>152</v>
      </c>
      <c r="B34" s="5" t="n">
        <v>0</v>
      </c>
      <c r="C34" s="5" t="n">
        <v>125000</v>
      </c>
      <c r="D34" s="5" t="n">
        <v>0</v>
      </c>
    </row>
    <row r="35" spans="1:4">
      <c r="A35" s="4" t="s">
        <v>153</v>
      </c>
      <c r="B35" s="5" t="n">
        <v>198</v>
      </c>
      <c r="C35" s="5" t="n">
        <v>1463</v>
      </c>
      <c r="D35" s="5" t="n">
        <v>5054</v>
      </c>
    </row>
    <row r="36" spans="1:4">
      <c r="A36" s="4" t="s">
        <v>119</v>
      </c>
      <c r="B36" s="5" t="n">
        <v>0</v>
      </c>
      <c r="C36" s="5" t="n">
        <v>-15</v>
      </c>
      <c r="D36" s="5" t="n">
        <v>0</v>
      </c>
    </row>
    <row r="37" spans="1:4">
      <c r="A37" s="4" t="s">
        <v>154</v>
      </c>
      <c r="B37" s="5" t="n">
        <v>198</v>
      </c>
      <c r="C37" s="5" t="n">
        <v>244732</v>
      </c>
      <c r="D37" s="5" t="n">
        <v>112586</v>
      </c>
    </row>
    <row r="38" spans="1:4">
      <c r="A38" s="4" t="s">
        <v>155</v>
      </c>
      <c r="B38" s="5" t="n">
        <v>-88480</v>
      </c>
      <c r="C38" s="5" t="n">
        <v>126006</v>
      </c>
      <c r="D38" s="5" t="n">
        <v>18588</v>
      </c>
    </row>
    <row r="39" spans="1:4">
      <c r="A39" s="4" t="s">
        <v>156</v>
      </c>
      <c r="B39" s="5" t="n">
        <v>200290</v>
      </c>
      <c r="C39" s="5" t="n">
        <v>74284</v>
      </c>
      <c r="D39" s="5" t="n">
        <v>55696</v>
      </c>
    </row>
    <row r="40" spans="1:4">
      <c r="A40" s="4" t="s">
        <v>157</v>
      </c>
      <c r="B40" s="5" t="n">
        <v>111810</v>
      </c>
      <c r="C40" s="5" t="n">
        <v>200290</v>
      </c>
      <c r="D40" s="5" t="n">
        <v>74284</v>
      </c>
    </row>
    <row r="41" spans="1:4">
      <c r="A41" s="3" t="s">
        <v>158</v>
      </c>
    </row>
    <row r="42" spans="1:4">
      <c r="A42" s="4" t="s">
        <v>122</v>
      </c>
      <c r="B42" s="5" t="n">
        <v>51404</v>
      </c>
      <c r="C42" s="5" t="n">
        <v>0</v>
      </c>
      <c r="D42" s="5" t="n">
        <v>0</v>
      </c>
    </row>
    <row r="43" spans="1:4">
      <c r="A43" s="4" t="s">
        <v>159</v>
      </c>
      <c r="B43" s="6" t="n">
        <v>0</v>
      </c>
      <c r="C43" s="6" t="n">
        <v>637</v>
      </c>
      <c r="D4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8:18:18Z</dcterms:created>
  <dcterms:modified xmlns:dcterms="http://purl.org/dc/terms/" xmlns:xsi="http://www.w3.org/2001/XMLSchema-instance" xsi:type="dcterms:W3CDTF">2017-03-01T08:18:18Z</dcterms:modified>
</cp:coreProperties>
</file>